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Variable Interest Entities" sheetId="8" state="visible" r:id="rId8"/>
    <sheet xmlns:r="http://schemas.openxmlformats.org/officeDocument/2006/relationships" name="Residential Mortgage Loans" sheetId="9" state="visible" r:id="rId9"/>
    <sheet xmlns:r="http://schemas.openxmlformats.org/officeDocument/2006/relationships" name="Investment Securities" sheetId="10" state="visible" r:id="rId10"/>
    <sheet xmlns:r="http://schemas.openxmlformats.org/officeDocument/2006/relationships" name="Notes Payable" sheetId="11" state="visible" r:id="rId11"/>
    <sheet xmlns:r="http://schemas.openxmlformats.org/officeDocument/2006/relationships" name="Due to Broker" sheetId="12" state="visible" r:id="rId12"/>
    <sheet xmlns:r="http://schemas.openxmlformats.org/officeDocument/2006/relationships" name="Securities Sold Under Agreemen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Other Assets" sheetId="19" state="visible" r:id="rId19"/>
    <sheet xmlns:r="http://schemas.openxmlformats.org/officeDocument/2006/relationships" name="Equity and Earnings per Share ("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Variable Interest Entities (Tab" sheetId="23" state="visible" r:id="rId23"/>
    <sheet xmlns:r="http://schemas.openxmlformats.org/officeDocument/2006/relationships" name="Residential Mortgage Loans (Tab" sheetId="24" state="visible" r:id="rId24"/>
    <sheet xmlns:r="http://schemas.openxmlformats.org/officeDocument/2006/relationships" name="Investment Securities (Tables)" sheetId="25" state="visible" r:id="rId25"/>
    <sheet xmlns:r="http://schemas.openxmlformats.org/officeDocument/2006/relationships" name="Notes Payable (Tables)" sheetId="26" state="visible" r:id="rId26"/>
    <sheet xmlns:r="http://schemas.openxmlformats.org/officeDocument/2006/relationships" name="Securities Sold Under Agreeme_2"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Accumulated Other Comprehensi_2" sheetId="31" state="visible" r:id="rId31"/>
    <sheet xmlns:r="http://schemas.openxmlformats.org/officeDocument/2006/relationships" name="Other Assets (Tables)" sheetId="32" state="visible" r:id="rId32"/>
    <sheet xmlns:r="http://schemas.openxmlformats.org/officeDocument/2006/relationships" name="Equity and Earnings per Share_2" sheetId="33" state="visible" r:id="rId33"/>
    <sheet xmlns:r="http://schemas.openxmlformats.org/officeDocument/2006/relationships" name="Variable Interest Entities - Sc" sheetId="34" state="visible" r:id="rId34"/>
    <sheet xmlns:r="http://schemas.openxmlformats.org/officeDocument/2006/relationships" name="Variable Interest Entities - Na" sheetId="35" state="visible" r:id="rId35"/>
    <sheet xmlns:r="http://schemas.openxmlformats.org/officeDocument/2006/relationships" name="Residential Mortgage Loans - Sc" sheetId="36" state="visible" r:id="rId36"/>
    <sheet xmlns:r="http://schemas.openxmlformats.org/officeDocument/2006/relationships" name="Investment Securities - Schedul" sheetId="37" state="visible" r:id="rId37"/>
    <sheet xmlns:r="http://schemas.openxmlformats.org/officeDocument/2006/relationships" name="Investment Securities - Sched_2" sheetId="38" state="visible" r:id="rId38"/>
    <sheet xmlns:r="http://schemas.openxmlformats.org/officeDocument/2006/relationships" name="Investment Securities - Sched_3" sheetId="39" state="visible" r:id="rId39"/>
    <sheet xmlns:r="http://schemas.openxmlformats.org/officeDocument/2006/relationships" name="Notes Payable - Narrative (Deta" sheetId="40" state="visible" r:id="rId40"/>
    <sheet xmlns:r="http://schemas.openxmlformats.org/officeDocument/2006/relationships" name="Notes Payable - Schedule of Lin" sheetId="41" state="visible" r:id="rId41"/>
    <sheet xmlns:r="http://schemas.openxmlformats.org/officeDocument/2006/relationships" name="Due to Broker (Details)" sheetId="42" state="visible" r:id="rId42"/>
    <sheet xmlns:r="http://schemas.openxmlformats.org/officeDocument/2006/relationships" name="Securities Sold Under Agreeme_3" sheetId="43" state="visible" r:id="rId43"/>
    <sheet xmlns:r="http://schemas.openxmlformats.org/officeDocument/2006/relationships" name="Securities Sold Under Agreeme_4"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Narra" sheetId="50" state="visible" r:id="rId50"/>
    <sheet xmlns:r="http://schemas.openxmlformats.org/officeDocument/2006/relationships" name="Related Party Transactions - Sc" sheetId="51" state="visible" r:id="rId51"/>
    <sheet xmlns:r="http://schemas.openxmlformats.org/officeDocument/2006/relationships" name="Related Party Transactions - Na" sheetId="52" state="visible" r:id="rId52"/>
    <sheet xmlns:r="http://schemas.openxmlformats.org/officeDocument/2006/relationships" name="Commitment and Contingencies (D" sheetId="53" state="visible" r:id="rId53"/>
    <sheet xmlns:r="http://schemas.openxmlformats.org/officeDocument/2006/relationships" name="Accumulated Other Comprehensi_3" sheetId="54" state="visible" r:id="rId54"/>
    <sheet xmlns:r="http://schemas.openxmlformats.org/officeDocument/2006/relationships" name="Other Assets - Schedule of Othe" sheetId="55" state="visible" r:id="rId55"/>
    <sheet xmlns:r="http://schemas.openxmlformats.org/officeDocument/2006/relationships" name="Other Assets - Narrative (Detai" sheetId="56" state="visible" r:id="rId56"/>
    <sheet xmlns:r="http://schemas.openxmlformats.org/officeDocument/2006/relationships" name="Equity and Earnings per Share_3" sheetId="57" state="visible" r:id="rId57"/>
    <sheet xmlns:r="http://schemas.openxmlformats.org/officeDocument/2006/relationships" name="Equity and Earnings per Share_4"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5</t>
        </is>
      </c>
      <c r="C8" s="4" t="inlineStr">
        <is>
          <t xml:space="preserve"> </t>
        </is>
      </c>
    </row>
    <row r="9">
      <c r="A9" s="4" t="inlineStr">
        <is>
          <t>Entity Registrant Name</t>
        </is>
      </c>
      <c r="B9" s="4" t="inlineStr">
        <is>
          <t>Angel Oak Mortgag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7-1892154</t>
        </is>
      </c>
      <c r="C11" s="4" t="inlineStr">
        <is>
          <t xml:space="preserve"> </t>
        </is>
      </c>
    </row>
    <row r="12">
      <c r="A12" s="4" t="inlineStr">
        <is>
          <t>Entity Address, Address Line One</t>
        </is>
      </c>
      <c r="B12" s="4" t="inlineStr">
        <is>
          <t>3344 Peachtree Road Northeast</t>
        </is>
      </c>
      <c r="C12" s="4" t="inlineStr">
        <is>
          <t xml:space="preserve"> </t>
        </is>
      </c>
    </row>
    <row r="13">
      <c r="A13" s="4" t="inlineStr">
        <is>
          <t>Entity Address, Address Line Two</t>
        </is>
      </c>
      <c r="B13" s="4" t="inlineStr">
        <is>
          <t>Suite 1725</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6</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53-4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3322816</v>
      </c>
    </row>
    <row r="26">
      <c r="A26" s="4" t="inlineStr">
        <is>
          <t>Entity Central Index Key</t>
        </is>
      </c>
      <c r="B26" s="4" t="inlineStr">
        <is>
          <t>0001766478</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AOMR</t>
        </is>
      </c>
      <c r="C34" s="4" t="inlineStr">
        <is>
          <t xml:space="preserve"> </t>
        </is>
      </c>
    </row>
    <row r="35">
      <c r="A35" s="4" t="inlineStr">
        <is>
          <t>Security Exchange Name</t>
        </is>
      </c>
      <c r="B35" s="4" t="inlineStr">
        <is>
          <t>NYSE</t>
        </is>
      </c>
      <c r="C35" s="4" t="inlineStr">
        <is>
          <t xml:space="preserve"> </t>
        </is>
      </c>
    </row>
    <row r="36">
      <c r="A36" s="4" t="inlineStr">
        <is>
          <t>9.500% Senior Notes Due 2029</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500% Senior Notes due 2029</t>
        </is>
      </c>
      <c r="C38" s="4" t="inlineStr">
        <is>
          <t xml:space="preserve"> </t>
        </is>
      </c>
    </row>
    <row r="39">
      <c r="A39" s="4" t="inlineStr">
        <is>
          <t>Trading Symbol</t>
        </is>
      </c>
      <c r="B39" s="4" t="inlineStr">
        <is>
          <t>AOMN</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As of June 30, 2024, investment securities were comprised of: (i) non‑agency RMBS (“AOMT RMBS”) and (ii) Freddie Mac and Fannie Mae whole pool agency RMBS (“Whole Pool Agency RMBS”, and together with AOMT RMBS, “RMBS”), and (iii) U.S. Treasury securities. The U.S. Treasury securities held by the Company as of June 30, 2024 subsequently matured on July 2, 2024. The following table sets forth a summary of RMBS at cost as of June 30, 2024 and December 31, 2023: June 30, 2024 December 31, 2023 (in thousands) AOMT RMBS $ 89,756 $ 84,957 Whole Pool Agency RMBS $ 181,847 $ 391,964 The following tables sets forth certain information about the Company’s investments in RMBS at fair value as of June 30, 2024 and December 31, 2023: Real Estate Securities at Fair Value Securities Sold Under Agreements to Repurchase Allocated Capital June 30, 2024: (in thousands) AOMT RMBS (1) Mezzanine $ 13,100 $ (5,017) $ 8,083 Subordinate 60,107 (19,910) 40,197 Interest Only/Excess 13,027 — 13,027 Retained RMBS in VIEs (2) — (26,982) (26,982) Total AOMT RMBS $ 86,234 $ (51,909) $ 34,325 Whole Pool Agency RMBS (3) Fannie Mae $ 107,457 $ — $ 107,457 Freddie Mac 73,061 — 73,061 Total Whole Pool Agency RMBS $ 180,518 $ — $ 180,518 Total RMBS $ 266,752 $ (51,909) $ 214,843 (1) AOMT RMBS held as of June 30, 2024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42.2 million, are not reflected in the condensed consolidated balance sheets, as the Company reflects the assets of the VIE (residential mortgage loans in securitization trusts - at fair value) on its consolidated balance sheets. (3) The whole pool RMBS presented as of June 30, 2024 were purchased from a broker to whom the Company owes approximately $182 million, payable upon the settlement date of the trade. See Note 6 - Due to Broker . Further, we incurred margin calls in the amount of $1.1 million as of June 30, 2024 in support for these assets. December 31, 2023 Real Estate Securities at Fair Value Securities Sold Under Agreements to Repurchase Allocated Capital (in thousands) AOMT RMBS (1) Mezzanine $ 10,972 $ (844) $ 10,128 Subordinate 55,665 (19,812) 35,853 Interest Only/Excess 13,059 (1,871) 11,188 Retained RMBS in VIEs (2) — (22,116) (22,116) Total AOMT RMBS $ 79,696 $ (44,643) $ 35,053 Whole Pool Agency RMBS (3) Fannie Mae $ 278,510 $ — $ 278,510 Freddie Mac 113,852 — 113,852 Total Whole Pool Agency RMBS $ 392,362 $ — $ 392,362 Total RMBS $ 472,058 $ (44,643) $ 427,415 (1) AOMT RMBS held as of December 31, 2023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24.1 million, are not reflected in the condensed consolidated balance sheets, as the Company reflects the assets of the VIE (residential mortgage loans in securitization trusts - at fair value) on its consolidated balance sheets. (3) The whole pool RMBS presented as of December 31, 2023 were purchased from a broker to whom the Company owes approximately $392 million, payable upon the settlement date of the trade. See Note 6 - Due to Broker . The following table sets forth certain information about the Company’s investments in U.S. Treasury securities as of June 30, 2024 and December 31, 2023: Date Face Value Unamortized Discount, net Amortized Cost Unrealized Gain/(Loss) Fair Value Net Effective Yield ($ in thousands) June 30, 2024 $ 150,000 $ 43 $ 149,957 $ — $ 149,957 5.19 % December 31, 2023 $ 150,000 $ 159 $ 149,841 $ 86 $ 149,927 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Notes Payable The Company has the ability to finance residential and commercial whole loans, utilizing lines of credit (notes payable) from various counterparties, as further described below. Outstanding borrowings bear interest at floating rates depending on the lending counterparty, the collateral pledged, and the rate in effect for each interest period, as the same may change from time to time at the end of each interest period. Some agreements include upfront fees, fees on unused balances, covenants and concentration limits on types of collateral pledged which vary based on the counterparty. Occasionally, a lender may require certain margin collateral to be posted on a warehouse line of credit. There was no margin collateral required as of June 30, 2024 or December 31, 2023. The following table sets forth the details of the Company’s notes payable and drawn amounts for whole loan purchases as of June 30, 2024 and December 31, 2023: Interest Drawn Amount Note Payable Base Interest Rate June 30, 2024 December 31, 2023 ($ in thousands) Multinational Bank 1 (1) Average Daily SOFR 1.75% - 2.10% $ 64,275 $ 206,183 Global Investment Bank 2 (2) 1 month Term SOFR 2.10% - 3.45% — — Global Investment Bank 3 (3) Compound SOFR 2.00% - 4.50% 36,925 84,427 Institutional Investors A and B (4) 1 month Term SOFR 3.50% N/A — Regional Bank 1 (5) 1 month SOFR 2.50% - 3.50% N/A — Total $ 101,200 $ 290,610 (1) On June 25, 2024, this financing facility was extended through December 26, 2024 in accordance with the terms of the agreement, which contemplates six-month renewals, with an interest rate pricing spread of 1.75%. Prior to this extension the interest rate pricing spread was up to 2.00%. (2) On March 28, 2024 the amended and restated Master Repurchase Agreement was terminated and replaced with a new $250 million Master Repurchase Agreement which has a termination date of March 27, 2026. Further, the interest rate pricing margin will range from 2.10% to 3.35%, based on loan status, dwell time and other factors. Prior to this extension the interest rate pricing spread was up to 3.45%. (3) This financing facility has a termination date of November 7, 2024. (4) These master repurchase agreements expired by their terms on January 4, 2023. (5) This agreement expired by its terms on March 16, 2023. The following table sets forth the total unused borrowing capacity of each financing line as of June 30, 2024: Note Payable Borrowing Capacity Balance Outstanding Available Financing (in thousands) Multinational Bank 1 $ 600,000 $ 64,275 $ 535,725 Global Investment Bank 2 250,000 — 250,000 Global Investment Bank 3 200,000 36,925 163,075 Total $ 1,050,000 $ 101,200 $ 948,800 Although available financing is uncommitted for each of these lines of credit, the Company’s unused borrowing capacity is available if it has eligible collateral to pledge and meets other borrowing conditions as set forth in the applicabl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to Broker</t>
        </is>
      </c>
      <c r="B1" s="2" t="inlineStr">
        <is>
          <t>6 Months Ended</t>
        </is>
      </c>
    </row>
    <row r="2">
      <c r="B2" s="2" t="inlineStr">
        <is>
          <t>Jun. 30, 2024</t>
        </is>
      </c>
    </row>
    <row r="3">
      <c r="A3" s="3" t="inlineStr">
        <is>
          <t>Broker-Dealer [Abstract]</t>
        </is>
      </c>
      <c r="B3" s="4" t="inlineStr">
        <is>
          <t xml:space="preserve"> </t>
        </is>
      </c>
    </row>
    <row r="4">
      <c r="A4" s="4" t="inlineStr">
        <is>
          <t>Due to Broker</t>
        </is>
      </c>
      <c r="B4" s="4" t="inlineStr">
        <is>
          <t>Due to Broker The “Due to broker” account on the condensed consolidated balance sheets as of June 30, 2024 and December 31, 2023, respectively, in the amounts of $182 million and $392 million relates to the purchase of Whole Pool Agency RMBS at quarter-end in the second and fourth quarters of 2024 and 2023, respectively. Purchases are accounted for on a trade date basis, and, at times, there may be a timing difference between accounting periods for the trade date and the settlement date of a trade. The trade dates of these purchases were prior to the applicable quarter-end dates. These trades settled on July 15, 2024 and January 16, 2024, respectively, at which time these assets were simultaneously sold. The purchase transactions of these Whole Pool Agency RMBS are excluded from the condensed consolidated statements of cash flows until sett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4</t>
        </is>
      </c>
    </row>
    <row r="3">
      <c r="A3" s="3" t="inlineStr">
        <is>
          <t>Banking and Thrift, Interest [Abstract]</t>
        </is>
      </c>
      <c r="B3" s="4" t="inlineStr">
        <is>
          <t xml:space="preserve"> </t>
        </is>
      </c>
    </row>
    <row r="4">
      <c r="A4" s="4" t="inlineStr">
        <is>
          <t>Securities Sold Under Agreements to Repurchase</t>
        </is>
      </c>
      <c r="B4" s="4" t="inlineStr">
        <is>
          <t>Securities Sold Under Agreements to Repurchase Transactions involving securities sold under agreements to repurchase are treated as collateralized financial transactions, and are recorded at their contracted repurchase amounts. Margin (if required) for securities sold under agreements to repurchase represents margin collateral amounts held to ensure that the Company has sufficient coverage for securities sold under agreements to repurchase in case of adverse price changes. Restricted cash of margin collateral for securities sold under agreements to repurchase was $0.3 million and $0.3 million as of June 30, 2024 and December 31, 2023, respectively. The following table summarizes certain characteristics of the Company’s repurchase agreements as of June 30, 2024 and December 31, 2023: June 30, 2024 Repurchase Agreements Amount Outstanding Weighted Average Interest Rate Weighted Average Remaining Maturity (Days) ($ in thousands) U.S. Treasury securities $ 149,142 5.60 % 2 AOMT RMBS (1) 51,909 6.81 % 18 Total $ 201,051 5.91 % 6 December 31, 2023 Repurchase Agreements Amount Outstanding Weighted Average Interest Rate Weighted Average Remaining Maturity (Days) U.S. Treasury Bills $ 149,013 5.57 % 10 AOMT RMBS (1) 44,643 7.04 % 16 Total $ 193,656 5.91 % 11 (1) A portion of repurchase debt outstanding as of both June 30, 2024 and December 31, 2023 includes borrowings against retained bonds received from on-balance sheet securitizations (i.e., consolidated VIEs). See Note 4 - Investmen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the Company enters into derivative financial instruments to manage its exposure to market risk, including interest rate risk and prepayment risk on its whole loan investments. The derivatives in which the Company invests, and the market risk that the economic hedge is intended to mitigate are further discussed below. Derivative instruments as of June 30, 2024 and December 31, 2023 included both To-Be-Announced (“TBA”) securities and interest rate futures contracts. Restricted cash relating to interest rate futures margin collateral in interest rate futures accounts under the Company’s sole control as of June 30, 2024 and December 31, 2023 included $0.7 million and $2.5 million, respectively. There was no TBA margin collateral required as of either June 30, 2024 or December 31, 2023. The Company uses interest rate futures as economic hedges to hedge a portion of its interest rate risk exposure. Interest rate risk is sensitive to many factors, including governmental monetary and tax policies, domestic and international economic and political considerations, as well as other factors. The Company’s credit risk with respect to economic hedges is the risk of default on its investments that result from a borrower’s or counterparty’s inability or unwillingness to make contractually required payments. The Company may at times hold TBAs in order to mitigate its interest rate risk on certain specified mortgage-backed securities. Amounts or obligations owed by or to the Company are subject to the right of set-off with the TBA counterparty. As part of executing these trades, the Company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fair value fluctuations, or economic hedging gains and losses, are reflected in the tables below. All realized and unrealized gains and losses on derivative contracts are recognized in earnings, in “net realized gain (loss) on mortgage loans, derivative contracts, RMBS, and CMBS” for realized gains and losses, and “net unrealized gain (loss) on trading securities, mortgage loans, portion of debt at fair value option, and derivative contracts” for unrealized gains and losses. The Company considers the notional amounts, categorized by primary underlying risk, to be representative of the volume of its derivative activities. The following table sets forth the derivative instruments presented on the condensed consolidated balance sheets and notional amounts as of June 30, 2024 and December 31, 2023: Notional Amounts As of: Derivatives Not Designated as Hedging Instruments Number of Contracts Assets Liabilities Long Exposure Short Exposure ($ in thousands) June 30, 2024 Interest rate futures 1,044 $ 207 $ — $ — $ 104,400 June 30, 2024 TBAs N/A $ 1,495 $ — $ — $ 203,400 December 31, 2023 Interest rate futures 1,489 $ — $ 840 $ — $ 148,900 December 31, 2023 TBAs N/A $ — $ 494 $ — $ 386,700 The gains and losses arising from these derivative instruments in the condensed consolidated statements of operations and comprehensive income (loss) for the three and six months ended June 30, 2024 and June 30, 2023 are set forth as follows: Derivatives Not Designated as Hedging Instruments Net Realized Gains (Losses) on Derivative Instruments Net Change in Unrealized Appreciation (Depreciation) on Derivative Instruments (in thousands) Three Months Ended June 30, 2024 Interest rate futures $ 290 $ 844 Three Months Ended June 30, 2024 TBAs $ 1,818 $ 1,748 Three Months Ended June 30, 2023 Interest rate futures $ (2,604) $ 8,432 Three Months Ended June 30, 2023 TBAs $ (2,172) $ 3,746 Derivatives Not Designated as Hedging Instruments Net Realized Gains (Losses) on Derivative Instruments Net Change in Unrealized Appreciation (Depreciation) on Derivative Instruments (in thousands) Six Months Ended June 30, 2024 Interest rate futures $ 3,839 $ 1,048 Six Months Ended June 30, 2024 TBAs $ 2,124 $ 1,988 Six Months Ended June 30, 2023 Interest rate futures $ 5,770 $ (2,052) Six Months Ended June 30, 2023 TBAs $ (2,522) $ (10,3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As of June 30, 2024, our valuation policy and processes had not changed from those described in our consolidated financial statements for the year ended December 31, 2023 included in the Annual Report on Form 10-K. Included in Note 10 — Fair Value Measurements to the Consolidated Financial Statements for the year ended December 31, 2023 included in the Annual Report on Form 10-K is a detailed description of our other financial instruments measured at fair value and their significant inputs, as well as the general classification of such instruments pursuant to the Level 1, Level 2, and Level 3 valuation hierarchy. The fair value of cash, restricted cash, principal and interest receivable, other assets (excluding investments in MOAs), notes payable, securities sold under agreements to repurchase, amounts due to broker and accrued expenses (including those payable to an affiliate and management fees payable to an affiliate), and interest payable approximate their carrying values due to the nature of these assets and liabilities. The Company’s “investments in majority-owned affiliates” included in other assets (see Note 13 — Other Assets ) and a portion of “non-recourse securitization obligations, collateralized by residential mortgage loans” are held at amortized cost. The fair value of these assets and liabilities is disclosed further below in the section titled “ Assets and Liabilities Held at Amortized Cost - Fair Value Disclosure ”. The following table sets forth information about the Company’s financial assets and liabilities measured at fair value as of June 30, 2024: Level 1 Level 2 Level 3 Total (in thousands) Assets, at fair value Residential mortgage loans $ — $ 156,901 $ 2,039 $ 158,940 Residential mortgage loans in securitization trusts — 1,428,953 18,948 1,447,901 Investments in securities AOMT RMBS (1) — 86,234 — 86,234 Whole Pool Agency RMBS — 180,518 — 180,518 U.S Treasury Securities 149,957 — — 149,957 Other Assets, at fair value (2) — 11,811 — 11,811 Unrealized appreciation on futures contracts 207 — — 207 Unrealized appreciation on TBAs 1,495 — — 1,495 Total assets, at fair value $ 151,659 $ 1,864,417 $ 20,987 $ 2,037,063 Liabilities, at fair value Non-recourse securitization obligation, collateralized by residential mortgage loans (3) $ — $ 966,991 $ — $ 966,991 Total liabilities, at fair value $ — $ 966,991 $ — $ 966,991 (1) AOMT RMBS held as of June 30, 2024 included both retained tranches of AOMT securitizations in which the Company participated, additional AOMT securities purchased in secondary market transactions, and other RMBS purchased in secondary market transactions. (2) Includes Commercial Loans and AOMT commercial mortgage backed securities (“CMBS)” assets. All AOMT CMBS held as of June 30, 2024 was comprised of a small-balance commercial loan securitization issuance in which the Company participated. (3) Only the portion subject to fair value measurement, as adjusted for fair value, is presented above. See below for the disclosure of the full debt at fair value. Transfers from Level 2 to Level 3 were comprised of residential loans more than 90 days overdue (including those in foreclosure). Transfers between Levels are deemed to take place on the first day of the reporting period in which the transfer has taken place. These transfers were not material.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June 30, 2024: Input Values Asset Fair Value Unobservable Input Range Average ($ in thousands) Residential mortgage loans, at fair value $ 2,039 Prepayment rate (annual CPR) 9.55% - 24.12% 16.83% Default rate 12.95% - 22.97% 17.96% Loss severity (18.44)% - 19.21% 1.06% Expected remaining life 0.67 - 2.66 years 2.13 years Residential mortgage loans in securitization trust, at fair value $ 18,948 Prepayment rate (annual CPR) 4.76% - 19.13% 11.53% Default rate 8.37% - 41.41% 17.15% Loss severity (23.04)% - 61.59% 1.67% Expected remaining life 1.34 - 4.28 years 2.63 years Assets and Liabilities Held at Amortized Cost — Fair Value Disclosure Portion of Non-Recourse Securitization Obligations, Collateralized by Residential Mortgage Loans — Held at Amortized Cost To determine the fair value of the Company’s non-recourse securitization obligations, collateralized by residential mortgage loans, net, held at amortized cost, the Company uses the same method of valuation as described in the Annual Report on Form 10-K, Note 10 — Fair Value Measurements for both the portion of the obligation measured at fair value and the portion of the obligation held at amortized cost, for which fair value is disclosed below. As of June 30, 2024, the total amortized cost basis and fair value of our non-recourse securitization obligations was $1.44 billion and $1.30 billion, respectively, a difference of approximately $139.2 million (which includes AOMT 2022-1, AOMT 2022-4, AOMT 2023-4, and AOMT 2024-4, which are marked to fair value; and AOMT 2021-4 and AOMT 2021-7, which are carried at amortized cost, as the fair value option was not elected at the time of the creation of these obligations). The difference between the amortized cost and fair value solely attributable to AOMT 2021-4 and 2021-7 is approximately $73.1 million. The difference between the amortized cost basis value and the fair value is derived from the difference between the period-end market pricing of the underlying bonds, as referred to above, and the amortized cost of the obligation. The fair value of the non-recourse securitization debt is not indicative of the amounts at which we could settle this debt. As of December 31, 2023, the total amortized cost basis and fair value of our non-recourse securitization obligations was $1.24 billion and $1.09 billion, respectively, a difference of approximately $156.4 million (which includes AOMT 2022-1, AOMT 2022-4, and AOMT 2023-4, which are marked to fair value; and AOMT 2021-4 and AOMT 2021-7, which are carried at amortized cost, as the fair value option was not elected at the time of the creation of these obligations). The fair value solely attributable to AOMT 2021-4 and 2021-7 is approximately $81.9 million less than the amortized cost. The difference between the amortized cost basis value and the fair value is derived from the difference between the period-end market pricing of the underlying bonds, as referred to above, and the amortized cost of the obligation. The fair value of the non-recourse securitization debt is not indicative of the amounts at which we could settle this debt. Investments in Majority-Owned Affiliates To determine the fair value of the Company’s investments in majority-owned affiliates, which are held at amortized cost and included in “other assets”, the Company uses the prices of the underlying bonds in the investments to determine fair value. The Company utilizes PriceServe, Bank of America’s independent fixed income pricing service, as the primary valuation source for these bonds. Price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iscount margin/yield, recovery assumptions, tranche type, collateral coupon, age and loan size, and other inputs specific to each security. We believe that these quotes are most reflective of the price that would be achieved if the bonds were sold to an independent third party on the date of the condensed consolidated financial statements. The amortized cost and fair value of this investment as of June 30, 2024 was approximately $18.6 million and $16.7 million, respectively. The amortized cost and fair value of these investments as of December 31, 2023 was approximately $16.2 million and $16.7 million, respectively. The following table sets forth information about the Company’s financial assets and liabilities measured at fair value as of December 31, 2023: Level 1 Level 2 Level 3 Total (in thousands) Assets, at fair value Residential mortgage loans $ — $ 374,004 $ 6,036 $ 380,040 Residential mortgage loans in securitization trusts — 1,207,804 13,263 1,221,067 Investments in securities AOMT RMBS (1) — 79,696 — 79,696 Whole Pool Agency RMBS — 392,362 — 392,362 U.S. Treasury Securities. 149,927 — — 149,927 Other Assets, at fair value (2) — 32,923 — 32,923 Total assets, at fair value $ 149,927 $ 2,086,789 $ 19,299 $ 2,256,015 Liabilities, at fair value Non-recourse securitization obligation, collateralized by residential mortgage loans (3) $ — $ 743,189 $ — $ 743,189 Unrealized depreciation on futures contracts (840) — — (840) Unrealized depreciation on TBAs (494) — — (494) Total liabilities, at fair value $ (1,334) $ 743,189 $ — $ 741,855 (1) AOMT RMBS held as of December 31, 2023 included both retained tranches of AOMT securitizations in which the Company participated, additional AOMT securities purchased in secondary market transactions, and other RMBS purchased in secondary market transactions. (2) Includes Commercial Loans and AOMT CMBS assets. All AOMT CMBS held as of December 31, 2023 was comprised of a small-balance commercial loan securitization issuance in which the Company participated. (3) Only the portion subject to fair value measurement, as adjusted for fair value, is presented above. See below for the disclosure of the full debt at fair value. All unrealized gains and losses arising from valuation changes in residential and commercial mortgage loans, TBAs, and futures contracts are recognized in net income for the periods presented.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ransfers between Level 2 and Level 3 were immaterial for the year ended December 31, 2023.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3: Input Values Asset Fair Value Unobservable Input Range Average Residential mortgage loans, at fair value $ 6,036 Prepayment rate (annual CPR) 6.86% - 19.93% 13.40% Default rate 12.69% - 13.64% 13.16% Loss severity (25.00)% - 40.13% 4.12% Expected remaining life 0.67 - 4.09 years 2.22 years Residential mortgage loans in securitization trust, at fair value $ 13,263 Prepayment rate (annual CPR) 5.97% - 20.71% 12.32% Default rate 4.38% - 28.66% 16.92% Loss severity (13.99)% - 19.60% 4.14% Expected remaining life 0.67 - 5.67 years 2.7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Residential Mortgage Loan Purchases The Company has residential loan purchase agreements with various affiliates of the Company. The purchase price of the loans is generally equal to the outstanding principal of the mortgage, adjusted by a premium or discount, depending on market conditions. The Company purchases the mortgage loans on a servicing released basis. The following table sets forth certain financial information pertaining to whole loan activity purchased from affiliates during the period and year ended as of June 30, 2024 and December 31, 2023: As of and for the Year-to-Date/Year Ended: Amount of Loans Purchased from Affiliates during the Year-to-Date/Year Ended (in thousands) Number of Loans Purchased from Affiliates during the Year-to-Date/Year Ended Number of Loans Purchased from Affiliates, Owned and Held as of Year-to-Date/Year Ended (1) : June 30, 2024 $ 98,069 235 212 December 31, 2023 $ 199,793 475 589 (1) Excludes loans held in consolidated securitizations. Securitization Transactions and Majority-Owned Affiliate From time to time, the Company participates in securitization transactions with other affiliates of Angel Oak Capital. See Note 2 — Variable Interest Entities , “ VIEs for Which the Company is Not the Primary Beneficiary” and Note 13 — Other Assets . Management Fee The Company’s management agreement, effective as of June 21, 2021 and amended and restated on May 1, 2024, by and among the Company, the Operating Partnership, and the Manager (as amended and restated, the “Management Agreement”), provides that the Company will pay the Manager, in arrears, on a quarterly basis, an aggregate fixed management fee equal to 1.5% per annum of the Company’s Equity (as is defined in the Management Agreement). Incentive Fee Under the Management Agreement, the Manager is also entitled to an incentive fee, which is calculated and payable in cash with respect to each calendar quarter (or part thereof that the Management Agreement is in effect) in arrears in an amount, not less than zero, equal to the excess of (1) the product of (a) 15% and (b) the excess of (i) the Company’s Distributable Earnings (as defined in the Management Agreement) for the previous 12-month period, over (ii) the product of (A) the Company’s Equity (as defined in the Management Agreement) in the previous 12-month period, and (B) 8% per annum, over (2) the sum of any incentive fee earned by the Manager with respect to the first three calendar quarters of such previous 12-month period. To date, the incentive fee has not been earned and no expense has been recognized in the Company’s financial statements. Operating Expense Reimbursements The Company is also required to pay the Manager reimbursements for certain general and administrative expenses pursuant to the Management Agreement. Accrued expenses payable to affiliate and operating expenses incurred with affiliate are substantially comprised of payroll reimbursements to an affiliate of the Mana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from time to time, may be party to litigation relating to claims arising in the normal course of business. As of June 30, 2024, the Company was not aware of any legal claims that could materially impact its financial condition. As of June 30, 2024, the Company had no unfunded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Stockholders' Equity Note [Abstract]</t>
        </is>
      </c>
      <c r="B3" s="4" t="inlineStr">
        <is>
          <t xml:space="preserve"> </t>
        </is>
      </c>
    </row>
    <row r="4">
      <c r="A4" s="4" t="inlineStr">
        <is>
          <t>Accumulated Other Comprehensive Income /(Loss)</t>
        </is>
      </c>
      <c r="B4" s="4" t="inlineStr">
        <is>
          <t>Accumulated Other Comprehensive Income/(Loss) The following table sets forth the net unrealized gain/(loss) on available-for-sale (“AFS”) securities for the three months ended June 30, 2024 and 2023, which is the sole component of the changes in the Company’s Accumulated Other Comprehensive Income/(Loss) (“AOCI”) for the three months ended June 30, 2024 and 2023: Three Months Ended June 30, 2024 Three Months Ended June 30, 2023 (in thousands) AOCI balance, beginning of period $ (3,272) $ (6,323) Net unrealized gain/(loss) on AFS securities 125 (242) AOCI balance, end of period $ (3,147) $ (6,565) Six Months Ended June 30, 2024 Six Months Ended June 30, 2023 (in thousands) AOCI balance, beginning of period $ (4,975) $ (21,127) Net unrealized gain/(loss) on AFS securities 1,828 14,562 AOCI balance, end of period $ (3,147) $ (6,5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ets forth the detail of other assets included in the condensed consolidated balance sheets as of June 30, 2024 and December 31, 2023: June 30, 2024 December 31, 2023 ($ in thousands) Investments in Majority-Owned Affiliates $ 18,614 $ 16,232 Commercial Mortgage Loans, at fair value 5,249 5,219 CMBS, at fair value 6,562 6,592 Deferred tax asset 3,457 3,457 Prepaid expenses 2,033 1,137 Protective advances and other assets 331 285 Total other assets $ 36,246 $ 32,922 Investments in Majority-Owned Affiliates (“MOA”) In 2023 and the first two quarters of 2024, the Company participated in securitization transactions AOMT 2023-1, AOMT 2023-5, AOMT 2023-7, AOMT 2024-3, and AOMT 2024-6, which involved MOAs in which the Company received investments of 41.21%, 34.42%, 10.35%, 10.98%, and 4.51% respectively, in each case proportional to its share of the unpaid principal balance of the residential whole loans contributed to the securitizations. The purpose of the MOAs is to retain and hold risk retention bonds issued by the securitization trust. Each MOA is a limited liability company and is accounted for as an equity method investment and held at amortized cost. The investment will be tested for impairment at least annually utilizing undiscounted cash flows of the underlying bonds. See Note 9 — Fair Value Measurements . Commercial Mortgage Loans Commercial mortgage loans are measured at fair value. As of June 30, 2024 and December 31, 2023, the cost and unpaid principal balance of the assets was $5.6 million and $5.6 million, with a fair value of $5.2 million and $5.2 million, respectively. The weighted average interest rate was 6.24% with a weighted average maturity of 12 years, as of June 30, 2024. There were no commercial mortgage loans more than ninety (90) days past due or in foreclosure as of June 30, 2024 or December 31, 2023. Commercial Mortgage Backed Securities CMBS are held at fair value. As of June 30, 2024 and December 31, 2023, the cost of these assets were $6.2 million and $6.3 million, with a fair value of $6.6 million and $6.6 million, respectively. There was no repurchase debt held against these assets at June 30, 2024 or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3956</v>
      </c>
      <c r="C3" s="6" t="n">
        <v>41625</v>
      </c>
    </row>
    <row r="4">
      <c r="A4" s="4" t="inlineStr">
        <is>
          <t>Restricted cash</t>
        </is>
      </c>
      <c r="B4" s="5" t="n">
        <v>2146</v>
      </c>
      <c r="C4" s="5" t="n">
        <v>2871</v>
      </c>
    </row>
    <row r="5">
      <c r="A5" s="4" t="inlineStr">
        <is>
          <t>Principal and interest receivable</t>
        </is>
      </c>
      <c r="B5" s="5" t="n">
        <v>6174</v>
      </c>
      <c r="C5" s="5" t="n">
        <v>7501</v>
      </c>
    </row>
    <row r="6">
      <c r="A6" s="4" t="inlineStr">
        <is>
          <t>Unrealized appreciation on TBAs and interest rate futures contracts - at fair value</t>
        </is>
      </c>
      <c r="B6" s="5" t="n">
        <v>1702</v>
      </c>
      <c r="C6" s="5" t="n">
        <v>0</v>
      </c>
    </row>
    <row r="7">
      <c r="A7" s="4" t="inlineStr">
        <is>
          <t>Other assets</t>
        </is>
      </c>
      <c r="B7" s="5" t="n">
        <v>36246</v>
      </c>
      <c r="C7" s="5" t="n">
        <v>32922</v>
      </c>
    </row>
    <row r="8">
      <c r="A8" s="4" t="inlineStr">
        <is>
          <t>Total assets</t>
        </is>
      </c>
      <c r="B8" s="5" t="n">
        <v>2113774</v>
      </c>
      <c r="C8" s="5" t="n">
        <v>2308011</v>
      </c>
    </row>
    <row r="9">
      <c r="A9" s="3" t="inlineStr">
        <is>
          <t>LIABILITIES</t>
        </is>
      </c>
      <c r="B9" s="4" t="inlineStr">
        <is>
          <t xml:space="preserve"> </t>
        </is>
      </c>
      <c r="C9" s="4" t="inlineStr">
        <is>
          <t xml:space="preserve"> </t>
        </is>
      </c>
    </row>
    <row r="10">
      <c r="A10" s="4" t="inlineStr">
        <is>
          <t>Notes payable</t>
        </is>
      </c>
      <c r="B10" s="5" t="n">
        <v>101200</v>
      </c>
      <c r="C10" s="5" t="n">
        <v>290610</v>
      </c>
    </row>
    <row r="11">
      <c r="A11" s="4" t="inlineStr">
        <is>
          <t>Securities sold under agreements to repurchase</t>
        </is>
      </c>
      <c r="B11" s="5" t="n">
        <v>201051</v>
      </c>
      <c r="C11" s="5" t="n">
        <v>193656</v>
      </c>
    </row>
    <row r="12">
      <c r="A12" s="4" t="inlineStr">
        <is>
          <t>Unrealized depreciation on TBAs and interest rate futures contracts - at fair value</t>
        </is>
      </c>
      <c r="B12" s="5" t="n">
        <v>0</v>
      </c>
      <c r="C12" s="5" t="n">
        <v>1334</v>
      </c>
    </row>
    <row r="13">
      <c r="A13" s="4" t="inlineStr">
        <is>
          <t>Due to broker</t>
        </is>
      </c>
      <c r="B13" s="5" t="n">
        <v>181847</v>
      </c>
      <c r="C13" s="5" t="n">
        <v>391964</v>
      </c>
    </row>
    <row r="14">
      <c r="A14" s="4" t="inlineStr">
        <is>
          <t>Interest payable</t>
        </is>
      </c>
      <c r="B14" s="5" t="n">
        <v>460</v>
      </c>
      <c r="C14" s="5" t="n">
        <v>820</v>
      </c>
    </row>
    <row r="15">
      <c r="A15" s="4" t="inlineStr">
        <is>
          <t>Income taxes payable</t>
        </is>
      </c>
      <c r="B15" s="5" t="n">
        <v>78</v>
      </c>
      <c r="C15" s="5" t="n">
        <v>1241</v>
      </c>
    </row>
    <row r="16">
      <c r="A16" s="4" t="inlineStr">
        <is>
          <t>Management Fee Payable</t>
        </is>
      </c>
      <c r="B16" s="5" t="n">
        <v>10</v>
      </c>
      <c r="C16" s="5" t="n">
        <v>1393</v>
      </c>
    </row>
    <row r="17">
      <c r="A17" s="4" t="inlineStr">
        <is>
          <t>Total liabilities</t>
        </is>
      </c>
      <c r="B17" s="5" t="n">
        <v>1857968</v>
      </c>
      <c r="C17" s="5" t="n">
        <v>2051905</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1 par value. As of June 30, 2024: 350,000,000 shares authorized, 24,998,549 shares issued and outstanding. As of December 31, 2023: 350,000,000 shares authorized, 24,965,274 shares issued and outstanding.</t>
        </is>
      </c>
      <c r="B20" s="5" t="n">
        <v>249</v>
      </c>
      <c r="C20" s="5" t="n">
        <v>249</v>
      </c>
    </row>
    <row r="21">
      <c r="A21" s="4" t="inlineStr">
        <is>
          <t>Additional paid-in capital</t>
        </is>
      </c>
      <c r="B21" s="5" t="n">
        <v>478328</v>
      </c>
      <c r="C21" s="5" t="n">
        <v>477068</v>
      </c>
    </row>
    <row r="22">
      <c r="A22" s="4" t="inlineStr">
        <is>
          <t>Accumulated other comprehensive income (loss)</t>
        </is>
      </c>
      <c r="B22" s="5" t="n">
        <v>-3147</v>
      </c>
      <c r="C22" s="5" t="n">
        <v>-4975</v>
      </c>
    </row>
    <row r="23">
      <c r="A23" s="4" t="inlineStr">
        <is>
          <t>Retained earnings (deficit)</t>
        </is>
      </c>
      <c r="B23" s="5" t="n">
        <v>-219624</v>
      </c>
      <c r="C23" s="5" t="n">
        <v>-216236</v>
      </c>
    </row>
    <row r="24">
      <c r="A24" s="4" t="inlineStr">
        <is>
          <t>Total stockholders’ equity</t>
        </is>
      </c>
      <c r="B24" s="5" t="n">
        <v>255806</v>
      </c>
      <c r="C24" s="5" t="n">
        <v>256106</v>
      </c>
    </row>
    <row r="25">
      <c r="A25" s="4" t="inlineStr">
        <is>
          <t>Total liabilities and stockholders’ equity</t>
        </is>
      </c>
      <c r="B25" s="5" t="n">
        <v>2113774</v>
      </c>
      <c r="C25" s="5" t="n">
        <v>2308011</v>
      </c>
    </row>
    <row r="26">
      <c r="A26" s="4" t="inlineStr">
        <is>
          <t>Nonrelated Par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ccrued expenses</t>
        </is>
      </c>
      <c r="B28" s="5" t="n">
        <v>653</v>
      </c>
      <c r="C28" s="5" t="n">
        <v>985</v>
      </c>
    </row>
    <row r="29">
      <c r="A29" s="4" t="inlineStr">
        <is>
          <t>Affiliat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Accrued expenses</t>
        </is>
      </c>
      <c r="B31" s="5" t="n">
        <v>397</v>
      </c>
      <c r="C31" s="5" t="n">
        <v>748</v>
      </c>
    </row>
    <row r="32">
      <c r="A32" s="4" t="inlineStr">
        <is>
          <t>Non-recours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on-recourse securitization obligation, collateralized by residential mortgage loans in securitization trusts (see Note 2)</t>
        </is>
      </c>
      <c r="B34" s="5" t="n">
        <v>1372272</v>
      </c>
      <c r="C34" s="5" t="n">
        <v>1169154</v>
      </c>
    </row>
    <row r="35">
      <c r="A35" s="4" t="inlineStr">
        <is>
          <t>RMBS - at 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MBS, at fair value</t>
        </is>
      </c>
      <c r="B37" s="5" t="n">
        <v>266752</v>
      </c>
      <c r="C37" s="5" t="n">
        <v>472058</v>
      </c>
    </row>
    <row r="38">
      <c r="A38" s="3" t="inlineStr">
        <is>
          <t>LIABILITIES</t>
        </is>
      </c>
      <c r="B38" s="4" t="inlineStr">
        <is>
          <t xml:space="preserve"> </t>
        </is>
      </c>
      <c r="C38" s="4" t="inlineStr">
        <is>
          <t xml:space="preserve"> </t>
        </is>
      </c>
    </row>
    <row r="39">
      <c r="A39" s="4" t="inlineStr">
        <is>
          <t>Securities sold under agreements to repurchase</t>
        </is>
      </c>
      <c r="B39" s="5" t="n">
        <v>51909</v>
      </c>
      <c r="C39" s="5" t="n">
        <v>44643</v>
      </c>
    </row>
    <row r="40">
      <c r="A40" s="4" t="inlineStr">
        <is>
          <t>U.S. Treasury securities - at 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MBS, at fair value</t>
        </is>
      </c>
      <c r="B42" s="5" t="n">
        <v>149957</v>
      </c>
      <c r="C42" s="5" t="n">
        <v>149927</v>
      </c>
    </row>
    <row r="43">
      <c r="A43" s="3" t="inlineStr">
        <is>
          <t>LIABILITIES</t>
        </is>
      </c>
      <c r="B43" s="4" t="inlineStr">
        <is>
          <t xml:space="preserve"> </t>
        </is>
      </c>
      <c r="C43" s="4" t="inlineStr">
        <is>
          <t xml:space="preserve"> </t>
        </is>
      </c>
    </row>
    <row r="44">
      <c r="A44" s="4" t="inlineStr">
        <is>
          <t>Securities sold under agreements to repurchase</t>
        </is>
      </c>
      <c r="B44" s="5" t="n">
        <v>149142</v>
      </c>
      <c r="C44" s="5" t="n">
        <v>149013</v>
      </c>
    </row>
    <row r="45">
      <c r="A45" s="4" t="inlineStr">
        <is>
          <t>Residential mortgage loans - at fair valu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rtgage loans</t>
        </is>
      </c>
      <c r="B47" s="5" t="n">
        <v>158940</v>
      </c>
      <c r="C47" s="5" t="n">
        <v>380040</v>
      </c>
    </row>
    <row r="48">
      <c r="A48" s="4" t="inlineStr">
        <is>
          <t>Residential mortgage loans in securitization trusts - at 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rtgage loans</t>
        </is>
      </c>
      <c r="B50" s="6" t="n">
        <v>1447901</v>
      </c>
      <c r="C50" s="6" t="n">
        <v>1221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EPS")</t>
        </is>
      </c>
      <c r="B1" s="2" t="inlineStr">
        <is>
          <t>6 Months Ended</t>
        </is>
      </c>
    </row>
    <row r="2">
      <c r="B2" s="2" t="inlineStr">
        <is>
          <t>Jun. 30, 2024</t>
        </is>
      </c>
    </row>
    <row r="3">
      <c r="A3" s="3" t="inlineStr">
        <is>
          <t>Equity [Abstract]</t>
        </is>
      </c>
      <c r="B3" s="4" t="inlineStr">
        <is>
          <t xml:space="preserve"> </t>
        </is>
      </c>
    </row>
    <row r="4">
      <c r="A4" s="4" t="inlineStr">
        <is>
          <t>Equity and Earnings per Share ("EPS")</t>
        </is>
      </c>
      <c r="B4" s="4" t="inlineStr">
        <is>
          <t>Equity and Earnings per Share (“EPS”) In the calculations of basic and diluted earnings per common share for the three and six months ended June 30, 2024 and 2023, the Company included participating securities, which are certain equity awards that have non-forfeitable dividend participation rights. Dividends and undistributed earnings allocated to participating securities under the basic and diluted earnings per share calculations require specific shares to be included that may differ in certain circumstances. For the three and six month periods ended June 30, 2024, there were 91,590 and 83,729 anti-dilutive outstanding restricted stock awards, respectively, and 123,767 performance-based restricted stock units. To date we have expensed $0.3 million related to the performance-based restricted stock units based on current market conditions. However, these units were not included in the diluted weighted average common shares outstanding. For the three and six month periods ended June 30, 2023, there were 165,473 anti-dilutive outstanding restricted stock awards and 49,370 performance shares, although the market-based “total stockholder return” conditions for performance share units had not been achieved and thus these units were not included in the diluted weighted average common shares outstanding. The following table sets forth the calculation of basic and diluted earnings per share for the three months ended June 30, 2024 and 2023: June 30, 2024 June 30, 2023 (in thousands, except share and per share data) Basic Earnings (Loss) per Common Share: Net income (loss) to common stockholders $ (273) $ (3,688) Dividends allocated to participating securities (29) (45) Net income (loss) to common stockholders - basic $ (302) $ (3,733) Basic weighted average common shares outstanding 24,810,021 24,686,881 Basic earnings (loss) per common share $ (0.01) $ (0.15) Diluted Earnings (Loss) per Common Share: Net income (loss) to common stockholders - basic $ (273) $ (3,688) Dividends allocated to participating securities (29) (45) Net income (loss) to common stockholders - diluted $ (302) $ (3,733) Basic weighted average common shares outstanding 24,810,021 24,686,881 Net effect of dilutive equity awards — — Diluted weighted average common shares outstanding 24,810,021 24,686,881 Diluted earnings (loss) per common share $ (0.01) $ (0.15) The following table sets forth the calculation of basic and diluted earnings per share for the six months ended June 30, 2024 and 2023: June 30, 2024 June 30, 2023 (in thousands, except share and per share data) Basic Earnings (Loss) per Common Share: Net income (loss) to common stockholders $ 12,601 $ (3,158) Dividends allocated to participating securities (54) (81) Net income (loss) to common stockholders - basic $ 12,547 $ (3,239) Basic weighted average common shares outstanding 24,792,918 24,674,875 Basic earnings (loss) per common share $ 0.51 $ (0.13) Diluted Earnings (Loss) per Common Share: Net income (loss) to common stockholders - basic $ 12,601 $ (3,158) Dividends allocated to participating securities (54) (81) Net income (loss) to common stockholders - diluted $ 12,547 $ (3,239) Basic weighted average common shares outstanding 24,792,918 24,674,875 Net effect of dilutive equity awards 180,583 — Diluted weighted average common shares outstanding 24,973,501 24,674,875 Diluted earnings (loss) per common share $ 0.50 $ (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5, 2024, the Company closed an underwritten public offering and sale of, and issued, $50 million in aggregate principal amount of its 9.500% Senior Notes due 2029 (the “Notes”). The Notes bear interest at a rate of 9.500% per annum, payable quarterly in arrears on January 30, April 30, July 30 and October 30 of each year, commencing on October 30, 2024. The Notes will mature on July 30, 2029, unless earlier redeemed or repurchased by the Company. The Company intends to use the majority of the net proceeds from the offering for general corporate purposes, which may include the acquisition of non-QM loans and other target assets primarily sourced from its affiliated proprietary mortgage lending platform or other target assets through the secondary market in a manner consistent with the Company’s strategy and investment guidelines. Additionally, the Company used the net proceeds from the offering to repurchase 1,707,922 shares of the Company’s common stock owned by Xylem Finance LLC, an affiliate of Davidson Kempner Capital Management LP, for an aggregate repurchase price of approximately $20.0 million. On August 6, 2024, the Company declared a dividend of $0.32 per share of common stock, to be paid on August 30, 2024 to common stockholders of record as of August 22,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Operating Partnership</t>
        </is>
      </c>
      <c r="B4" s="4" t="inlineStr">
        <is>
          <t>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Securities and Exchange Commission-registered investment adviser and an affiliate of Angel Oak Capital Advisors, LLC (“Angel Oak Capital”). The Company has elected to be taxed as a real estate investment trust (a “REIT”) under the Internal Revenue Code of 1986, as amended (the “Code”), commencing with its taxable year ended December 31, 2019.</t>
        </is>
      </c>
    </row>
    <row r="5">
      <c r="A5" s="4" t="inlineStr">
        <is>
          <t>Interim Financial Statements</t>
        </is>
      </c>
      <c r="B5"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3, included in the Company’s Annual Report on Form 10-K for the year ended December 31, 2023 (the “Annual Report on Form 10-K”).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ndensed consolidated financial statements include the accounts of the Company and its wholly‑owned subsidiaries. All significant intercompany balances and transactions have been eliminated in consolidation.</t>
        </is>
      </c>
    </row>
    <row r="6">
      <c r="A6" s="4" t="inlineStr">
        <is>
          <t>Use of Estimates</t>
        </is>
      </c>
      <c r="B6" s="4" t="inlineStr">
        <is>
          <t>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s. It is likely that changes in these estimates (e.g., fair value changes due to inputs and underlying assumptions as described in Note 9 — Fair Value Measurements , credit performance, prepayments, interest rates, or other reasons) will occur in the near term. The Company’s estimates are inherently subjective in nature and actual results could differ from the Company’s estimates and the differences could be material.</t>
        </is>
      </c>
    </row>
    <row r="7">
      <c r="A7" s="4" t="inlineStr">
        <is>
          <t>Reclassifications</t>
        </is>
      </c>
      <c r="B7" s="4" t="inlineStr">
        <is>
          <t>Reclassifications Certain comparative period amounts in the condensed consolidated financial statements have been reclassified for consistency with current period presentation. These reclassifications had no effect on the reported results of operations. Specifically, certain cash flows previously presented as cash flows from operating activities on the condensed consolidated statements of cash flows for the six months-ended June 30, 2023, have been reclassified to cash flows from investing activities as Purchases of investments in majority-owned affiliates.</t>
        </is>
      </c>
    </row>
    <row r="8">
      <c r="A8" s="4" t="inlineStr">
        <is>
          <t>Recent Accounting Pronouncements and Summary of Significant Accounting Policies</t>
        </is>
      </c>
      <c r="B8" s="4" t="inlineStr">
        <is>
          <t>Recent Accounting Pronouncements The Company considers the applicability and impact of all Accounting Standards Updates (“ASUs”). There were no recent ASUs that are expected to have a significant impact on the Company's condensed consolidated financial statements when adopted or had a significant impact on the Company's condensed consolidated financial statements upon adoption. Summary of Significant Accounting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ecuritization Transactions</t>
        </is>
      </c>
      <c r="B4" s="4" t="inlineStr">
        <is>
          <t xml:space="preserve">The following table summarizes the key details of the Company’s loan securitization transactions currently outstanding as of June 30, 2024 and December 31, 2023: As of: June 30, 2024 December 31, 2023 ($ in thousands) Aggregate unpaid principal balance of residential whole loans sold $ 1,554,781 $ 1,334,963 Fair value adjustment for residential mortgage loans in securitization trusts (106,880) (113,896) Residential mortgage loans in securitization trusts, at fair value $ 1,447,901 $ 1,221,067 Outstanding amount of Non-recourse securitization obligation, at amortized cost $ 1,417,183 $ 1,220,067 Fair value adjustment for the portion of Non-recourse securitization obligation, at fair value option (44,911) (50,912) Non-recourse securitization obligation, collateralized by residential mortgage loans in securitization trusts $ 1,372,272 $ 1,169,155 Weighted average fixed rate for Non-recourse securitization obligation issued 3.52 % 2.91 % For the period ended: June 30, 2024 December 31, 2023 ($ in thousands) Aggregate unpaid principal balance of residential whole loans sold, at deal date $ 2,010,214 $ 1,710,381 Face amount of Non-recourse securitization obligation issued by the VIE and purchased by third-party investors, at deal date 1,893,847 1,619,051 Face amount of Senior Support Certificates received by the Company, at deal date 116,367 91,330 Cash received, at deal date 233,835 194,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6 Months Ended</t>
        </is>
      </c>
    </row>
    <row r="2">
      <c r="B2" s="2" t="inlineStr">
        <is>
          <t>Jun. 30, 2024</t>
        </is>
      </c>
    </row>
    <row r="3">
      <c r="A3" s="3" t="inlineStr">
        <is>
          <t>SEC Schedule, 12-29, Real Estate Companies, Investment in Mortgage Loans on Real Estate [Abstract]</t>
        </is>
      </c>
      <c r="B3" s="4" t="inlineStr">
        <is>
          <t xml:space="preserve"> </t>
        </is>
      </c>
    </row>
    <row r="4">
      <c r="A4" s="4" t="inlineStr">
        <is>
          <t>Schedule of Residential Mortgage Loans</t>
        </is>
      </c>
      <c r="B4" s="4" t="inlineStr">
        <is>
          <t>The following table sets forth the cost, unpaid principal balance, net premium on mortgage loans purchased, fair value, weighted average interest rate, and weighted average remaining contractual maturity of the Company’s residential mortgage loan portfolio as of June 30, 2024 and December 31, 2023: June 30, 2024 December 31, 2023 ($ in thousands) Cost $ 159,910 $ 393,443 Unpaid principal balance $ 156,390 $ 386,872 Net premium on mortgage loans purchased 3,520 6,571 Change in fair value (970) (13,403) Fair value $ 158,940 $ 380,040 Weighted average interest rate 7.71 % 6.78 % Weighted average remaining contractual maturity (years) 30 29</t>
        </is>
      </c>
    </row>
    <row r="5">
      <c r="A5" s="4" t="inlineStr">
        <is>
          <t>Schedule of Financing Receivables Past Due</t>
        </is>
      </c>
      <c r="B5" s="4" t="inlineStr">
        <is>
          <t xml:space="preserve">The following table sets forth data regarding the number of consumer mortgage loans secured by residential real property ninety (90) or more days past due and also those in formal foreclosure proceedings, and the recorded investment and unpaid principal balance of such loans as of June 30, 2024 and December 31, 2023: As of: June 30, 2024 December 31, 2023 ($ in thousands) Number of mortgage loans 90 or more days past due 2 7 Recorded investment in mortgage loans 90 or more days past due $ 1,034 $ 5,754 Unpaid principal balance of loans 90 or more days past due $ 1,033 $ 5,681 Number of mortgage loans in foreclosure 3 2 Recorded investment in mortgage loans in foreclosure $ 1,348 $ 1,956 Unpaid principal balance of loans in foreclosure $ 1,310 $ 1,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 Securities at Cost</t>
        </is>
      </c>
      <c r="B4" s="4" t="inlineStr">
        <is>
          <t>The following table sets forth a summary of RMBS at cost as of June 30, 2024 and December 31, 2023: June 30, 2024 December 31, 2023 (in thousands) AOMT RMBS $ 89,756 $ 84,957 Whole Pool Agency RMBS $ 181,847 $ 391,964 The following table sets forth certain information about the Company’s investments in U.S. Treasury securities as of June 30, 2024 and December 31, 2023: Date Face Value Unamortized Discount, net Amortized Cost Unrealized Gain/(Loss) Fair Value Net Effective Yield ($ in thousands) June 30, 2024 $ 150,000 $ 43 $ 149,957 $ — $ 149,957 5.19 % December 31, 2023 $ 150,000 $ 159 $ 149,841 $ 86 $ 149,927 5.30 %</t>
        </is>
      </c>
    </row>
    <row r="5">
      <c r="A5" s="4" t="inlineStr">
        <is>
          <t>Schedule of Investments in RMBS and CMBS at Fair Value</t>
        </is>
      </c>
      <c r="B5" s="4" t="inlineStr">
        <is>
          <t>The following tables sets forth certain information about the Company’s investments in RMBS at fair value as of June 30, 2024 and December 31, 2023: Real Estate Securities at Fair Value Securities Sold Under Agreements to Repurchase Allocated Capital June 30, 2024: (in thousands) AOMT RMBS (1) Mezzanine $ 13,100 $ (5,017) $ 8,083 Subordinate 60,107 (19,910) 40,197 Interest Only/Excess 13,027 — 13,027 Retained RMBS in VIEs (2) — (26,982) (26,982) Total AOMT RMBS $ 86,234 $ (51,909) $ 34,325 Whole Pool Agency RMBS (3) Fannie Mae $ 107,457 $ — $ 107,457 Freddie Mac 73,061 — 73,061 Total Whole Pool Agency RMBS $ 180,518 $ — $ 180,518 Total RMBS $ 266,752 $ (51,909) $ 214,843 (1) AOMT RMBS held as of June 30, 2024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42.2 million, are not reflected in the condensed consolidated balance sheets, as the Company reflects the assets of the VIE (residential mortgage loans in securitization trusts - at fair value) on its consolidated balance sheets. (3) The whole pool RMBS presented as of June 30, 2024 were purchased from a broker to whom the Company owes approximately $182 million, payable upon the settlement date of the trade. See Note 6 - Due to Broker . Further, we incurred margin calls in the amount of $1.1 million as of June 30, 2024 in support for these assets. December 31, 2023 Real Estate Securities at Fair Value Securities Sold Under Agreements to Repurchase Allocated Capital (in thousands) AOMT RMBS (1) Mezzanine $ 10,972 $ (844) $ 10,128 Subordinate 55,665 (19,812) 35,853 Interest Only/Excess 13,059 (1,871) 11,188 Retained RMBS in VIEs (2) — (22,116) (22,116) Total AOMT RMBS $ 79,696 $ (44,643) $ 35,053 Whole Pool Agency RMBS (3) Fannie Mae $ 278,510 $ — $ 278,510 Freddie Mac 113,852 — 113,852 Total Whole Pool Agency RMBS $ 392,362 $ — $ 392,362 Total RMBS $ 472,058 $ (44,643) $ 427,415 (1) AOMT RMBS held as of December 31, 2023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24.1 million, are not reflected in the condensed consolidated balance sheets, as the Company reflects the assets of the VIE (residential mortgage loans in securitization trusts - at fair value) on its consolidated balance sheets. (3) The whole pool RMBS presented as of December 31, 2023 were purchased from a broker to whom the Company owes approximately $392 million, payable upon the settlement date of the trade. See Note 6 - Due to Brok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Lines of Credit Available and Drawn Amounts for Whole Loan Purchases</t>
        </is>
      </c>
      <c r="B4" s="4" t="inlineStr">
        <is>
          <t xml:space="preserve">The following table sets forth the details of the Company’s notes payable and drawn amounts for whole loan purchases as of June 30, 2024 and December 31, 2023: Interest Drawn Amount Note Payable Base Interest Rate June 30, 2024 December 31, 2023 ($ in thousands) Multinational Bank 1 (1) Average Daily SOFR 1.75% - 2.10% $ 64,275 $ 206,183 Global Investment Bank 2 (2) 1 month Term SOFR 2.10% - 3.45% — — Global Investment Bank 3 (3) Compound SOFR 2.00% - 4.50% 36,925 84,427 Institutional Investors A and B (4) 1 month Term SOFR 3.50% N/A — Regional Bank 1 (5) 1 month SOFR 2.50% - 3.50% N/A — Total $ 101,200 $ 290,610 (1) On June 25, 2024, this financing facility was extended through December 26, 2024 in accordance with the terms of the agreement, which contemplates six-month renewals, with an interest rate pricing spread of 1.75%. Prior to this extension the interest rate pricing spread was up to 2.00%. (2) On March 28, 2024 the amended and restated Master Repurchase Agreement was terminated and replaced with a new $250 million Master Repurchase Agreement which has a termination date of March 27, 2026. Further, the interest rate pricing margin will range from 2.10% to 3.35%, based on loan status, dwell time and other factors. Prior to this extension the interest rate pricing spread was up to 3.45%. (3) This financing facility has a termination date of November 7, 2024. (4) These master repurchase agreements expired by their terms on January 4, 2023. (5) This agreement expired by its terms on March 16, 2023. The following table sets forth the total unused borrowing capacity of each financing line as of June 30, 2024: Note Payable Borrowing Capacity Balance Outstanding Available Financing (in thousands) Multinational Bank 1 $ 600,000 $ 64,275 $ 535,725 Global Investment Bank 2 250,000 — 250,000 Global Investment Bank 3 200,000 36,925 163,075 Total $ 1,050,000 $ 101,200 $ 948,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6 Months Ended</t>
        </is>
      </c>
    </row>
    <row r="2">
      <c r="B2" s="2" t="inlineStr">
        <is>
          <t>Jun. 30, 2024</t>
        </is>
      </c>
    </row>
    <row r="3">
      <c r="A3" s="3" t="inlineStr">
        <is>
          <t>Banking and Thrift, Interest [Abstract]</t>
        </is>
      </c>
      <c r="B3" s="4" t="inlineStr">
        <is>
          <t xml:space="preserve"> </t>
        </is>
      </c>
    </row>
    <row r="4">
      <c r="A4" s="4" t="inlineStr">
        <is>
          <t>Schedule of Repurchase Agreements</t>
        </is>
      </c>
      <c r="B4" s="4" t="inlineStr">
        <is>
          <t>The following table summarizes certain characteristics of the Company’s repurchase agreements as of June 30, 2024 and December 31, 2023: June 30, 2024 Repurchase Agreements Amount Outstanding Weighted Average Interest Rate Weighted Average Remaining Maturity (Days) ($ in thousands) U.S. Treasury securities $ 149,142 5.60 % 2 AOMT RMBS (1) 51,909 6.81 % 18 Total $ 201,051 5.91 % 6 December 31, 2023 Repurchase Agreements Amount Outstanding Weighted Average Interest Rate Weighted Average Remaining Maturity (Days) U.S. Treasury Bills $ 149,013 5.57 % 10 AOMT RMBS (1) 44,643 7.04 % 16 Total $ 193,656 5.91 % 11 (1) A portion of repurchase debt outstanding as of both June 30, 2024 and December 31, 2023 includes borrowings against retained bonds received from on-balance sheet securitizations (i.e., consolidated VIEs). See Note 4 - Investment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Presented on the Balance Sheet and Notional Amounts</t>
        </is>
      </c>
      <c r="B4" s="4" t="inlineStr">
        <is>
          <t xml:space="preserve">The following table sets forth the derivative instruments presented on the condensed consolidated balance sheets and notional amounts as of June 30, 2024 and December 31, 2023: Notional Amounts As of: Derivatives Not Designated as Hedging Instruments Number of Contracts Assets Liabilities Long Exposure Short Exposure ($ in thousands) June 30, 2024 Interest rate futures 1,044 $ 207 $ — $ — $ 104,400 June 30, 2024 TBAs N/A $ 1,495 $ — $ — $ 203,400 December 31, 2023 Interest rate futures 1,489 $ — $ 840 $ — $ 148,900 December 31, 2023 TBAs N/A $ — $ 494 $ — $ 386,700 </t>
        </is>
      </c>
    </row>
    <row r="5">
      <c r="A5" s="4" t="inlineStr">
        <is>
          <t>Schedule of Derivatives Not Designated as Hedging Instruments</t>
        </is>
      </c>
      <c r="B5" s="4" t="inlineStr">
        <is>
          <t>The gains and losses arising from these derivative instruments in the condensed consolidated statements of operations and comprehensive income (loss) for the three and six months ended June 30, 2024 and June 30, 2023 are set forth as follows: Derivatives Not Designated as Hedging Instruments Net Realized Gains (Losses) on Derivative Instruments Net Change in Unrealized Appreciation (Depreciation) on Derivative Instruments (in thousands) Three Months Ended June 30, 2024 Interest rate futures $ 290 $ 844 Three Months Ended June 30, 2024 TBAs $ 1,818 $ 1,748 Three Months Ended June 30, 2023 Interest rate futures $ (2,604) $ 8,432 Three Months Ended June 30, 2023 TBAs $ (2,172) $ 3,746 Derivatives Not Designated as Hedging Instruments Net Realized Gains (Losses) on Derivative Instruments Net Change in Unrealized Appreciation (Depreciation) on Derivative Instruments (in thousands) Six Months Ended June 30, 2024 Interest rate futures $ 3,839 $ 1,048 Six Months Ended June 30, 2024 TBAs $ 2,124 $ 1,988 Six Months Ended June 30, 2023 Interest rate futures $ 5,770 $ (2,052) Six Months Ended June 30, 2023 TBAs $ (2,522) $ (10,3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sets forth information about the Company’s financial assets and liabilities measured at fair value as of June 30, 2024: Level 1 Level 2 Level 3 Total (in thousands) Assets, at fair value Residential mortgage loans $ — $ 156,901 $ 2,039 $ 158,940 Residential mortgage loans in securitization trusts — 1,428,953 18,948 1,447,901 Investments in securities AOMT RMBS (1) — 86,234 — 86,234 Whole Pool Agency RMBS — 180,518 — 180,518 U.S Treasury Securities 149,957 — — 149,957 Other Assets, at fair value (2) — 11,811 — 11,811 Unrealized appreciation on futures contracts 207 — — 207 Unrealized appreciation on TBAs 1,495 — — 1,495 Total assets, at fair value $ 151,659 $ 1,864,417 $ 20,987 $ 2,037,063 Liabilities, at fair value Non-recourse securitization obligation, collateralized by residential mortgage loans (3) $ — $ 966,991 $ — $ 966,991 Total liabilities, at fair value $ — $ 966,991 $ — $ 966,991 (1) AOMT RMBS held as of June 30, 2024 included both retained tranches of AOMT securitizations in which the Company participated, additional AOMT securities purchased in secondary market transactions, and other RMBS purchased in secondary market transactions. (2) Includes Commercial Loans and AOMT commercial mortgage backed securities (“CMBS)” assets. All AOMT CMBS held as of June 30, 2024 was comprised of a small-balance commercial loan securitization issuance in which the Company participated. (3) Only the portion subject to fair value measurement, as adjusted for fair value, is presented above. See below for the disclosure of the full debt at fair value. The following table sets forth information about the Company’s financial assets and liabilities measured at fair value as of December 31, 2023: Level 1 Level 2 Level 3 Total (in thousands) Assets, at fair value Residential mortgage loans $ — $ 374,004 $ 6,036 $ 380,040 Residential mortgage loans in securitization trusts — 1,207,804 13,263 1,221,067 Investments in securities AOMT RMBS (1) — 79,696 — 79,696 Whole Pool Agency RMBS — 392,362 — 392,362 U.S. Treasury Securities. 149,927 — — 149,927 Other Assets, at fair value (2) — 32,923 — 32,923 Total assets, at fair value $ 149,927 $ 2,086,789 $ 19,299 $ 2,256,015 Liabilities, at fair value Non-recourse securitization obligation, collateralized by residential mortgage loans (3) $ — $ 743,189 $ — $ 743,189 Unrealized depreciation on futures contracts (840) — — (840) Unrealized depreciation on TBAs (494) — — (494) Total liabilities, at fair value $ (1,334) $ 743,189 $ — $ 741,855 (1) AOMT RMBS held as of December 31, 2023 included both retained tranches of AOMT securitizations in which the Company participated, additional AOMT securities purchased in secondary market transactions, and other RMBS purchased in secondary market transactions. (2) Includes Commercial Loans and AOMT CMBS assets. All AOMT CMBS held as of December 31, 2023 was comprised of a small-balance commercial loan securitization issuance in which the Company participated. (3) Only the portion subject to fair value measurement, as adjusted for fair value, is presented above. See below for the disclosure of the full debt at fair value.</t>
        </is>
      </c>
    </row>
    <row r="5">
      <c r="A5" s="4" t="inlineStr">
        <is>
          <t>Schedule of Significant Level 3 Inputs</t>
        </is>
      </c>
      <c r="B5" s="4" t="inlineStr">
        <is>
          <t>The following table sets forth information regarding the Company’s significant Level 3 inputs as of June 30, 2024: Input Values Asset Fair Value Unobservable Input Range Average ($ in thousands) Residential mortgage loans, at fair value $ 2,039 Prepayment rate (annual CPR) 9.55% - 24.12% 16.83% Default rate 12.95% - 22.97% 17.96% Loss severity (18.44)% - 19.21% 1.06% Expected remaining life 0.67 - 2.66 years 2.13 years Residential mortgage loans in securitization trust, at fair value $ 18,948 Prepayment rate (annual CPR) 4.76% - 19.13% 11.53% Default rate 8.37% - 41.41% 17.15% Loss severity (23.04)% - 61.59% 1.67% Expected remaining life 1.34 - 4.28 years 2.63 years The following table sets forth information regarding the Company’s significant Level 3 inputs as of December 31, 2023: Input Values Asset Fair Value Unobservable Input Range Average Residential mortgage loans, at fair value $ 6,036 Prepayment rate (annual CPR) 6.86% - 19.93% 13.40% Default rate 12.69% - 13.64% 13.16% Loss severity (25.00)% - 40.13% 4.12% Expected remaining life 0.67 - 4.09 years 2.22 years Residential mortgage loans in securitization trust, at fair value $ 13,263 Prepayment rate (annual CPR) 5.97% - 20.71% 12.32% Default rate 4.38% - 28.66% 16.92% Loss severity (13.99)% - 19.60% 4.14% Expected remaining life 0.67 - 5.67 years 2.7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authorized (shares)</t>
        </is>
      </c>
      <c r="B4" s="5" t="n">
        <v>350000000</v>
      </c>
      <c r="C4" s="5" t="n">
        <v>350000000</v>
      </c>
    </row>
    <row r="5">
      <c r="A5" s="4" t="inlineStr">
        <is>
          <t>Common stock issued (shares)</t>
        </is>
      </c>
      <c r="B5" s="5" t="n">
        <v>24998549</v>
      </c>
      <c r="C5" s="5" t="n">
        <v>24965274</v>
      </c>
    </row>
    <row r="6">
      <c r="A6" s="4" t="inlineStr">
        <is>
          <t>Common stock outstanding (shares)</t>
        </is>
      </c>
      <c r="B6" s="5" t="n">
        <v>24998549</v>
      </c>
      <c r="C6" s="5" t="n">
        <v>24965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sets forth certain financial information pertaining to whole loan activity purchased from affiliates during the period and year ended as of June 30, 2024 and December 31, 2023: As of and for the Year-to-Date/Year Ended: Amount of Loans Purchased from Affiliates during the Year-to-Date/Year Ended (in thousands) Number of Loans Purchased from Affiliates during the Year-to-Date/Year Ended Number of Loans Purchased from Affiliates, Owned and Held as of Year-to-Date/Year Ended (1) : June 30, 2024 $ 98,069 235 212 December 31, 2023 $ 199,793 475 589 (1) Excludes loans held in consolidated securitiz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ccumulated Other Comprehensive Income /(Loss)</t>
        </is>
      </c>
      <c r="B4" s="4" t="inlineStr">
        <is>
          <t>The following table sets forth the net unrealized gain/(loss) on available-for-sale (“AFS”) securities for the three months ended June 30, 2024 and 2023, which is the sole component of the changes in the Company’s Accumulated Other Comprehensive Income/(Loss) (“AOCI”) for the three months ended June 30, 2024 and 2023: Three Months Ended June 30, 2024 Three Months Ended June 30, 2023 (in thousands) AOCI balance, beginning of period $ (3,272) $ (6,323) Net unrealized gain/(loss) on AFS securities 125 (242) AOCI balance, end of period $ (3,147) $ (6,565) Six Months Ended June 30, 2024 Six Months Ended June 30, 2023 (in thousands) AOCI balance, beginning of period $ (4,975) $ (21,127) Net unrealized gain/(loss) on AFS securities 1,828 14,562 AOCI balance, end of period $ (3,147) $ (6,5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ets forth the detail of other assets included in the condensed consolidated balance sheets as of June 30, 2024 and December 31, 2023: June 30, 2024 December 31, 2023 ($ in thousands) Investments in Majority-Owned Affiliates $ 18,614 $ 16,232 Commercial Mortgage Loans, at fair value 5,249 5,219 CMBS, at fair value 6,562 6,592 Deferred tax asset 3,457 3,457 Prepaid expenses 2,033 1,137 Protective advances and other assets 331 285 Total other assets $ 36,246 $ 32,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Earnings per Share ("EPS") (Tables)</t>
        </is>
      </c>
      <c r="B1" s="2" t="inlineStr">
        <is>
          <t>6 Months Ended</t>
        </is>
      </c>
    </row>
    <row r="2">
      <c r="B2" s="2" t="inlineStr">
        <is>
          <t>Jun. 30, 2024</t>
        </is>
      </c>
    </row>
    <row r="3">
      <c r="A3" s="3" t="inlineStr">
        <is>
          <t>Equity [Abstract]</t>
        </is>
      </c>
      <c r="B3" s="4" t="inlineStr">
        <is>
          <t xml:space="preserve"> </t>
        </is>
      </c>
    </row>
    <row r="4">
      <c r="A4" s="4" t="inlineStr">
        <is>
          <t>Schedule of Basic and Diluted Earnings Per Share</t>
        </is>
      </c>
      <c r="B4" s="4" t="inlineStr">
        <is>
          <t>The following table sets forth the calculation of basic and diluted earnings per share for the three months ended June 30, 2024 and 2023: June 30, 2024 June 30, 2023 (in thousands, except share and per share data) Basic Earnings (Loss) per Common Share: Net income (loss) to common stockholders $ (273) $ (3,688) Dividends allocated to participating securities (29) (45) Net income (loss) to common stockholders - basic $ (302) $ (3,733) Basic weighted average common shares outstanding 24,810,021 24,686,881 Basic earnings (loss) per common share $ (0.01) $ (0.15) Diluted Earnings (Loss) per Common Share: Net income (loss) to common stockholders - basic $ (273) $ (3,688) Dividends allocated to participating securities (29) (45) Net income (loss) to common stockholders - diluted $ (302) $ (3,733) Basic weighted average common shares outstanding 24,810,021 24,686,881 Net effect of dilutive equity awards — — Diluted weighted average common shares outstanding 24,810,021 24,686,881 Diluted earnings (loss) per common share $ (0.01) $ (0.15) The following table sets forth the calculation of basic and diluted earnings per share for the six months ended June 30, 2024 and 2023: June 30, 2024 June 30, 2023 (in thousands, except share and per share data) Basic Earnings (Loss) per Common Share: Net income (loss) to common stockholders $ 12,601 $ (3,158) Dividends allocated to participating securities (54) (81) Net income (loss) to common stockholders - basic $ 12,547 $ (3,239) Basic weighted average common shares outstanding 24,792,918 24,674,875 Basic earnings (loss) per common share $ 0.51 $ (0.13) Diluted Earnings (Loss) per Common Share: Net income (loss) to common stockholders - basic $ 12,601 $ (3,158) Dividends allocated to participating securities (54) (81) Net income (loss) to common stockholders - diluted $ 12,547 $ (3,239) Basic weighted average common shares outstanding 24,792,918 24,674,875 Net effect of dilutive equity awards 180,583 — Diluted weighted average common shares outstanding 24,973,501 24,674,875 Diluted earnings (loss) per common share $ 0.50 $ (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Schedule of Securitization Transactions (Details) - VIE - Primary Beneficiary - Loan securitization transactions - USD ($) $ in Thousands</t>
        </is>
      </c>
      <c r="B1" s="2" t="inlineStr">
        <is>
          <t>6 Months Ended</t>
        </is>
      </c>
      <c r="C1" s="2" t="inlineStr">
        <is>
          <t>12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Aggregate unpaid principal balance of residential whole loans sold</t>
        </is>
      </c>
      <c r="B4" s="6" t="n">
        <v>1554781</v>
      </c>
      <c r="C4" s="6" t="n">
        <v>1334963</v>
      </c>
    </row>
    <row r="5">
      <c r="A5" s="4" t="inlineStr">
        <is>
          <t>Fair value adjustment for residential mortgage loans in securitization trusts</t>
        </is>
      </c>
      <c r="B5" s="5" t="n">
        <v>-106880</v>
      </c>
      <c r="C5" s="5" t="n">
        <v>-113896</v>
      </c>
    </row>
    <row r="6">
      <c r="A6" s="4" t="inlineStr">
        <is>
          <t>Residential mortgage loans in securitization trusts, at fair value</t>
        </is>
      </c>
      <c r="B6" s="5" t="n">
        <v>1447901</v>
      </c>
      <c r="C6" s="5" t="n">
        <v>1221067</v>
      </c>
    </row>
    <row r="7">
      <c r="A7" s="4" t="inlineStr">
        <is>
          <t>Aggregate unpaid principal balance of residential whole loans sold, at deal date</t>
        </is>
      </c>
      <c r="B7" s="5" t="n">
        <v>2010214</v>
      </c>
      <c r="C7" s="5" t="n">
        <v>1710381</v>
      </c>
    </row>
    <row r="8">
      <c r="A8" s="4" t="inlineStr">
        <is>
          <t>Cash received, at deal date</t>
        </is>
      </c>
      <c r="B8" s="5" t="n">
        <v>233835</v>
      </c>
      <c r="C8" s="5" t="n">
        <v>194746</v>
      </c>
    </row>
    <row r="9">
      <c r="A9" s="4" t="inlineStr">
        <is>
          <t>Non-recours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utstanding amount of Non-recourse securitization obligation, at amortized cost</t>
        </is>
      </c>
      <c r="B11" s="5" t="n">
        <v>1417183</v>
      </c>
      <c r="C11" s="5" t="n">
        <v>1220067</v>
      </c>
    </row>
    <row r="12">
      <c r="A12" s="4" t="inlineStr">
        <is>
          <t>Fair value adjustment for the portion of Non-recourse securitization obligation, at fair value option</t>
        </is>
      </c>
      <c r="B12" s="5" t="n">
        <v>-44911</v>
      </c>
      <c r="C12" s="5" t="n">
        <v>-50912</v>
      </c>
    </row>
    <row r="13">
      <c r="A13" s="4" t="inlineStr">
        <is>
          <t>Non-recourse securitization obligation, collateralized by residential mortgage loans in securitization trusts</t>
        </is>
      </c>
      <c r="B13" s="6" t="n">
        <v>1372272</v>
      </c>
      <c r="C13" s="6" t="n">
        <v>1169155</v>
      </c>
    </row>
    <row r="14">
      <c r="A14" s="4" t="inlineStr">
        <is>
          <t>Weighted average fixed rate for Non-recourse securitization obligation issued</t>
        </is>
      </c>
      <c r="B14" s="8" t="n">
        <v>0.0352</v>
      </c>
      <c r="C14" s="8" t="n">
        <v>0.0291</v>
      </c>
    </row>
    <row r="15">
      <c r="A15" s="4" t="inlineStr">
        <is>
          <t>Face amount of Non-recourse securitization obligation issued by the VIE and purchased by third-party investors, at deal date | Non-recours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Face amount</t>
        </is>
      </c>
      <c r="B17" s="6" t="n">
        <v>1893847</v>
      </c>
      <c r="C17" s="6" t="n">
        <v>1619051</v>
      </c>
    </row>
    <row r="18">
      <c r="A18" s="4" t="inlineStr">
        <is>
          <t>Face amount of Senior Support Certificates received by the Company, at deal date</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Face amount</t>
        </is>
      </c>
      <c r="B20" s="6" t="n">
        <v>116367</v>
      </c>
      <c r="C20" s="6" t="n">
        <v>913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Jun. 30, 2024</t>
        </is>
      </c>
      <c r="C1" s="2" t="inlineStr">
        <is>
          <t>Dec. 31, 2023</t>
        </is>
      </c>
    </row>
    <row r="2">
      <c r="A2" s="4" t="inlineStr">
        <is>
          <t>Bond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Face amount</t>
        </is>
      </c>
      <c r="B4" s="6" t="n">
        <v>274800</v>
      </c>
      <c r="C4" s="4" t="inlineStr">
        <is>
          <t xml:space="preserve"> </t>
        </is>
      </c>
    </row>
    <row r="5">
      <c r="A5" s="4" t="inlineStr">
        <is>
          <t>Non-recours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on-recourse securitization obligations, collateralized by residential mortgage loans in securitization trusts</t>
        </is>
      </c>
      <c r="B7" s="5" t="n">
        <v>1372272</v>
      </c>
      <c r="C7" s="6" t="n">
        <v>1169154</v>
      </c>
    </row>
    <row r="8">
      <c r="A8" s="4" t="inlineStr">
        <is>
          <t>VIE - Primary Beneficiary | Non-recours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n-recourse securitization obligations, collateralized by residential mortgage loans in securitization trusts</t>
        </is>
      </c>
      <c r="B10" s="5" t="n">
        <v>1400000</v>
      </c>
      <c r="C10" s="5" t="n">
        <v>1200000</v>
      </c>
    </row>
    <row r="11">
      <c r="A11" s="4" t="inlineStr">
        <is>
          <t>Loan securitization transaction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ecuritized loans</t>
        </is>
      </c>
      <c r="B13" s="6" t="n">
        <v>1600000</v>
      </c>
      <c r="C13" s="6" t="n">
        <v>1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Mortgage Loans - Schedule of Residential Mortgage Loans and Financing Receivables Past Due (Details) - Residential mortgage loans - at fair value $ in Thousands</t>
        </is>
      </c>
      <c r="B1" s="2" t="inlineStr">
        <is>
          <t>Jun. 30, 2024 USD ($) loan</t>
        </is>
      </c>
      <c r="C1" s="2" t="inlineStr">
        <is>
          <t>Dec. 31, 2023 USD ($) loan</t>
        </is>
      </c>
    </row>
    <row r="2">
      <c r="A2" s="3" t="inlineStr">
        <is>
          <t>Financing Receivables [Abstract]</t>
        </is>
      </c>
      <c r="B2" s="4" t="inlineStr">
        <is>
          <t xml:space="preserve"> </t>
        </is>
      </c>
      <c r="C2" s="4" t="inlineStr">
        <is>
          <t xml:space="preserve"> </t>
        </is>
      </c>
    </row>
    <row r="3">
      <c r="A3" s="4" t="inlineStr">
        <is>
          <t>Cost</t>
        </is>
      </c>
      <c r="B3" s="6" t="n">
        <v>159910</v>
      </c>
      <c r="C3" s="6" t="n">
        <v>393443</v>
      </c>
    </row>
    <row r="4">
      <c r="A4" s="4" t="inlineStr">
        <is>
          <t>Unpaid principal balance</t>
        </is>
      </c>
      <c r="B4" s="5" t="n">
        <v>156390</v>
      </c>
      <c r="C4" s="5" t="n">
        <v>386872</v>
      </c>
    </row>
    <row r="5">
      <c r="A5" s="4" t="inlineStr">
        <is>
          <t>Net premium on mortgage loans purchased</t>
        </is>
      </c>
      <c r="B5" s="5" t="n">
        <v>3520</v>
      </c>
      <c r="C5" s="5" t="n">
        <v>6571</v>
      </c>
    </row>
    <row r="6">
      <c r="A6" s="4" t="inlineStr">
        <is>
          <t>Change in fair value</t>
        </is>
      </c>
      <c r="B6" s="5" t="n">
        <v>-970</v>
      </c>
      <c r="C6" s="5" t="n">
        <v>-13403</v>
      </c>
    </row>
    <row r="7">
      <c r="A7" s="4" t="inlineStr">
        <is>
          <t>Fair value</t>
        </is>
      </c>
      <c r="B7" s="6" t="n">
        <v>158940</v>
      </c>
      <c r="C7" s="6" t="n">
        <v>380040</v>
      </c>
    </row>
    <row r="8">
      <c r="A8" s="4" t="inlineStr">
        <is>
          <t>Weighted average interest rate</t>
        </is>
      </c>
      <c r="B8" s="8" t="n">
        <v>0.0771</v>
      </c>
      <c r="C8" s="8" t="n">
        <v>0.0678</v>
      </c>
    </row>
    <row r="9">
      <c r="A9" s="4" t="inlineStr">
        <is>
          <t>Weighted average remaining contractual maturity (years)</t>
        </is>
      </c>
      <c r="B9" s="4" t="inlineStr">
        <is>
          <t>30 years</t>
        </is>
      </c>
      <c r="C9" s="4" t="inlineStr">
        <is>
          <t>29 years</t>
        </is>
      </c>
    </row>
    <row r="10">
      <c r="A10" s="3" t="inlineStr">
        <is>
          <t>Financing Receivables, Past Due [Abstract]</t>
        </is>
      </c>
      <c r="B10" s="4" t="inlineStr">
        <is>
          <t xml:space="preserve"> </t>
        </is>
      </c>
      <c r="C10" s="4" t="inlineStr">
        <is>
          <t xml:space="preserve"> </t>
        </is>
      </c>
    </row>
    <row r="11">
      <c r="A11" s="4" t="inlineStr">
        <is>
          <t>Number of mortgage loans 90 or more days past due | loan</t>
        </is>
      </c>
      <c r="B11" s="5" t="n">
        <v>2</v>
      </c>
      <c r="C11" s="5" t="n">
        <v>7</v>
      </c>
    </row>
    <row r="12">
      <c r="A12" s="4" t="inlineStr">
        <is>
          <t>Recorded investment in mortgage loans 90 or more days past due</t>
        </is>
      </c>
      <c r="B12" s="6" t="n">
        <v>1034</v>
      </c>
      <c r="C12" s="6" t="n">
        <v>5754</v>
      </c>
    </row>
    <row r="13">
      <c r="A13" s="4" t="inlineStr">
        <is>
          <t>Unpaid principal balance of loans 90 or more days past due</t>
        </is>
      </c>
      <c r="B13" s="6" t="n">
        <v>1033</v>
      </c>
      <c r="C13" s="6" t="n">
        <v>5681</v>
      </c>
    </row>
    <row r="14">
      <c r="A14" s="4" t="inlineStr">
        <is>
          <t>Number of mortgage loans in foreclosure | loan</t>
        </is>
      </c>
      <c r="B14" s="5" t="n">
        <v>3</v>
      </c>
      <c r="C14" s="5" t="n">
        <v>2</v>
      </c>
    </row>
    <row r="15">
      <c r="A15" s="4" t="inlineStr">
        <is>
          <t>Recorded investment in mortgage loans in foreclosure</t>
        </is>
      </c>
      <c r="B15" s="6" t="n">
        <v>1348</v>
      </c>
      <c r="C15" s="6" t="n">
        <v>1956</v>
      </c>
    </row>
    <row r="16">
      <c r="A16" s="4" t="inlineStr">
        <is>
          <t>Unpaid principal balance of loans in foreclosure</t>
        </is>
      </c>
      <c r="B16" s="6" t="n">
        <v>1310</v>
      </c>
      <c r="C16" s="6" t="n">
        <v>18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Securities at Cost (Details) - USD ($) $ in Thousands</t>
        </is>
      </c>
      <c r="B1" s="2" t="inlineStr">
        <is>
          <t>Jun. 30, 2024</t>
        </is>
      </c>
      <c r="C1" s="2" t="inlineStr">
        <is>
          <t>Dec. 31, 2023</t>
        </is>
      </c>
    </row>
    <row r="2">
      <c r="A2" s="4" t="inlineStr">
        <is>
          <t>AOMT RMB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ost of mortgage-backed securities</t>
        </is>
      </c>
      <c r="B4" s="6" t="n">
        <v>89756</v>
      </c>
      <c r="C4" s="6" t="n">
        <v>84957</v>
      </c>
    </row>
    <row r="5">
      <c r="A5" s="4" t="inlineStr">
        <is>
          <t>Whole Pool Agency RMB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 of mortgage-backed securities</t>
        </is>
      </c>
      <c r="B7" s="6" t="n">
        <v>181847</v>
      </c>
      <c r="C7" s="6" t="n">
        <v>3919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in RMBS and CMBS at Fair Valu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ities Sold Under Agreements to Repurchase</t>
        </is>
      </c>
      <c r="B3" s="6" t="n">
        <v>-201051</v>
      </c>
      <c r="C3" s="6" t="n">
        <v>-193656</v>
      </c>
    </row>
    <row r="4">
      <c r="A4" s="4" t="inlineStr">
        <is>
          <t>Due to broker</t>
        </is>
      </c>
      <c r="B4" s="5" t="n">
        <v>181847</v>
      </c>
      <c r="C4" s="5" t="n">
        <v>391964</v>
      </c>
    </row>
    <row r="5">
      <c r="A5" s="4" t="inlineStr">
        <is>
          <t>Margin cash collateral</t>
        </is>
      </c>
      <c r="B5" s="5" t="n">
        <v>1100</v>
      </c>
      <c r="C5" s="4" t="inlineStr">
        <is>
          <t xml:space="preserve"> </t>
        </is>
      </c>
    </row>
    <row r="6">
      <c r="A6" s="4" t="inlineStr">
        <is>
          <t>Mezzanin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curities Sold Under Agreements to Repurchase</t>
        </is>
      </c>
      <c r="B8" s="5" t="n">
        <v>-5017</v>
      </c>
      <c r="C8" s="5" t="n">
        <v>-844</v>
      </c>
    </row>
    <row r="9">
      <c r="A9" s="4" t="inlineStr">
        <is>
          <t>Subordinat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curities Sold Under Agreements to Repurchase</t>
        </is>
      </c>
      <c r="B11" s="5" t="n">
        <v>-19910</v>
      </c>
      <c r="C11" s="5" t="n">
        <v>-19812</v>
      </c>
    </row>
    <row r="12">
      <c r="A12" s="4" t="inlineStr">
        <is>
          <t>Interest Only/Exces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curities Sold Under Agreements to Repurchase</t>
        </is>
      </c>
      <c r="B14" s="5" t="n">
        <v>0</v>
      </c>
      <c r="C14" s="5" t="n">
        <v>-1871</v>
      </c>
    </row>
    <row r="15">
      <c r="A15" s="4" t="inlineStr">
        <is>
          <t>Retained RMBS in VIEs | VIE - Primary Beneficiary</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curities Sold Under Agreements to Repurchase</t>
        </is>
      </c>
      <c r="B17" s="5" t="n">
        <v>-26982</v>
      </c>
      <c r="C17" s="5" t="n">
        <v>-22116</v>
      </c>
    </row>
    <row r="18">
      <c r="A18" s="4" t="inlineStr">
        <is>
          <t>Retained RMBS in VIEs | VIE - Primary Beneficiary | Elimination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curities Sold Under Agreements to Repurchase</t>
        </is>
      </c>
      <c r="B20" s="5" t="n">
        <v>142200</v>
      </c>
      <c r="C20" s="5" t="n">
        <v>124100</v>
      </c>
    </row>
    <row r="21">
      <c r="A21" s="4" t="inlineStr">
        <is>
          <t>Total AOMT RMB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curities Sold Under Agreements to Repurchase</t>
        </is>
      </c>
      <c r="B23" s="5" t="n">
        <v>-51909</v>
      </c>
      <c r="C23" s="5" t="n">
        <v>-44643</v>
      </c>
    </row>
    <row r="24">
      <c r="A24" s="4" t="inlineStr">
        <is>
          <t>Fannie Ma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curities Sold Under Agreements to Repurchase</t>
        </is>
      </c>
      <c r="B26" s="5" t="n">
        <v>0</v>
      </c>
      <c r="C26" s="5" t="n">
        <v>0</v>
      </c>
    </row>
    <row r="27">
      <c r="A27" s="4" t="inlineStr">
        <is>
          <t>Freddie Mac</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curities Sold Under Agreements to Repurchase</t>
        </is>
      </c>
      <c r="B29" s="5" t="n">
        <v>0</v>
      </c>
      <c r="C29" s="5" t="n">
        <v>0</v>
      </c>
    </row>
    <row r="30">
      <c r="A30" s="4" t="inlineStr">
        <is>
          <t>Total Whole Pool Agency RMB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curities Sold Under Agreements to Repurchase</t>
        </is>
      </c>
      <c r="B32" s="5" t="n">
        <v>0</v>
      </c>
      <c r="C32" s="5" t="n">
        <v>0</v>
      </c>
    </row>
    <row r="33">
      <c r="A33" s="4" t="inlineStr">
        <is>
          <t>Total RMB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curities Sold Under Agreements to Repurchase</t>
        </is>
      </c>
      <c r="B35" s="5" t="n">
        <v>-51909</v>
      </c>
      <c r="C35" s="5" t="n">
        <v>-44643</v>
      </c>
    </row>
    <row r="36">
      <c r="A36" s="4" t="inlineStr">
        <is>
          <t>Mezzanin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Real Estate Securities at Fair Value</t>
        </is>
      </c>
      <c r="B38" s="5" t="n">
        <v>13100</v>
      </c>
      <c r="C38" s="5" t="n">
        <v>10972</v>
      </c>
    </row>
    <row r="39">
      <c r="A39" s="4" t="inlineStr">
        <is>
          <t>Allocated Capital</t>
        </is>
      </c>
      <c r="B39" s="5" t="n">
        <v>8083</v>
      </c>
      <c r="C39" s="5" t="n">
        <v>10128</v>
      </c>
    </row>
    <row r="40">
      <c r="A40" s="4" t="inlineStr">
        <is>
          <t>Subordinat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Real Estate Securities at Fair Value</t>
        </is>
      </c>
      <c r="B42" s="5" t="n">
        <v>60107</v>
      </c>
      <c r="C42" s="5" t="n">
        <v>55665</v>
      </c>
    </row>
    <row r="43">
      <c r="A43" s="4" t="inlineStr">
        <is>
          <t>Allocated Capital</t>
        </is>
      </c>
      <c r="B43" s="5" t="n">
        <v>40197</v>
      </c>
      <c r="C43" s="5" t="n">
        <v>35853</v>
      </c>
    </row>
    <row r="44">
      <c r="A44" s="4" t="inlineStr">
        <is>
          <t>Interest Only/Exces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Real Estate Securities at Fair Value</t>
        </is>
      </c>
      <c r="B46" s="5" t="n">
        <v>13027</v>
      </c>
      <c r="C46" s="5" t="n">
        <v>13059</v>
      </c>
    </row>
    <row r="47">
      <c r="A47" s="4" t="inlineStr">
        <is>
          <t>Allocated Capital</t>
        </is>
      </c>
      <c r="B47" s="5" t="n">
        <v>13027</v>
      </c>
      <c r="C47" s="5" t="n">
        <v>11188</v>
      </c>
    </row>
    <row r="48">
      <c r="A48" s="4" t="inlineStr">
        <is>
          <t>Retained RMBS in VIEs | VIE - Primary Beneficiary</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Real Estate Securities at Fair Value</t>
        </is>
      </c>
      <c r="B50" s="5" t="n">
        <v>0</v>
      </c>
      <c r="C50" s="5" t="n">
        <v>0</v>
      </c>
    </row>
    <row r="51">
      <c r="A51" s="4" t="inlineStr">
        <is>
          <t>Allocated Capital</t>
        </is>
      </c>
      <c r="B51" s="5" t="n">
        <v>-26982</v>
      </c>
      <c r="C51" s="5" t="n">
        <v>-22116</v>
      </c>
    </row>
    <row r="52">
      <c r="A52" s="4" t="inlineStr">
        <is>
          <t>Total AOMT RMB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Real Estate Securities at Fair Value</t>
        </is>
      </c>
      <c r="B54" s="5" t="n">
        <v>86234</v>
      </c>
      <c r="C54" s="5" t="n">
        <v>79696</v>
      </c>
    </row>
    <row r="55">
      <c r="A55" s="4" t="inlineStr">
        <is>
          <t>Allocated Capital</t>
        </is>
      </c>
      <c r="B55" s="5" t="n">
        <v>34325</v>
      </c>
      <c r="C55" s="5" t="n">
        <v>35053</v>
      </c>
    </row>
    <row r="56">
      <c r="A56" s="4" t="inlineStr">
        <is>
          <t>Fannie Ma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Real Estate Securities at Fair Value</t>
        </is>
      </c>
      <c r="B58" s="5" t="n">
        <v>107457</v>
      </c>
      <c r="C58" s="5" t="n">
        <v>278510</v>
      </c>
    </row>
    <row r="59">
      <c r="A59" s="4" t="inlineStr">
        <is>
          <t>Allocated Capital</t>
        </is>
      </c>
      <c r="B59" s="5" t="n">
        <v>107457</v>
      </c>
      <c r="C59" s="5" t="n">
        <v>278510</v>
      </c>
    </row>
    <row r="60">
      <c r="A60" s="4" t="inlineStr">
        <is>
          <t>Freddie Mac</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Real Estate Securities at Fair Value</t>
        </is>
      </c>
      <c r="B62" s="5" t="n">
        <v>73061</v>
      </c>
      <c r="C62" s="5" t="n">
        <v>113852</v>
      </c>
    </row>
    <row r="63">
      <c r="A63" s="4" t="inlineStr">
        <is>
          <t>Allocated Capital</t>
        </is>
      </c>
      <c r="B63" s="5" t="n">
        <v>73061</v>
      </c>
      <c r="C63" s="5" t="n">
        <v>113852</v>
      </c>
    </row>
    <row r="64">
      <c r="A64" s="4" t="inlineStr">
        <is>
          <t>Total Whole Pool Agency RMB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Real Estate Securities at Fair Value</t>
        </is>
      </c>
      <c r="B66" s="5" t="n">
        <v>180518</v>
      </c>
      <c r="C66" s="5" t="n">
        <v>392362</v>
      </c>
    </row>
    <row r="67">
      <c r="A67" s="4" t="inlineStr">
        <is>
          <t>Allocated Capital</t>
        </is>
      </c>
      <c r="B67" s="5" t="n">
        <v>180518</v>
      </c>
      <c r="C67" s="5" t="n">
        <v>392362</v>
      </c>
    </row>
    <row r="68">
      <c r="A68" s="4" t="inlineStr">
        <is>
          <t>Total RMB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Real Estate Securities at Fair Value</t>
        </is>
      </c>
      <c r="B70" s="5" t="n">
        <v>266752</v>
      </c>
      <c r="C70" s="5" t="n">
        <v>472058</v>
      </c>
    </row>
    <row r="71">
      <c r="A71" s="4" t="inlineStr">
        <is>
          <t>Securities Sold Under Agreements to Repurchase</t>
        </is>
      </c>
      <c r="B71" s="5" t="n">
        <v>-51909</v>
      </c>
      <c r="C71" s="5" t="n">
        <v>-44643</v>
      </c>
    </row>
    <row r="72">
      <c r="A72" s="4" t="inlineStr">
        <is>
          <t>Allocated Capital</t>
        </is>
      </c>
      <c r="B72" s="6" t="n">
        <v>214843</v>
      </c>
      <c r="C72" s="6" t="n">
        <v>427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chedule of U.S. Treasury Securities (Details) - U.S. Treasury Bills - USD ($) $ in Thousands</t>
        </is>
      </c>
      <c r="B1" s="2" t="inlineStr">
        <is>
          <t>6 Months Ended</t>
        </is>
      </c>
      <c r="C1" s="2" t="inlineStr">
        <is>
          <t>12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ce Value</t>
        </is>
      </c>
      <c r="B4" s="6" t="n">
        <v>150000</v>
      </c>
      <c r="C4" s="6" t="n">
        <v>150000</v>
      </c>
    </row>
    <row r="5">
      <c r="A5" s="4" t="inlineStr">
        <is>
          <t>Unamortized Discount, net</t>
        </is>
      </c>
      <c r="B5" s="5" t="n">
        <v>43</v>
      </c>
      <c r="C5" s="5" t="n">
        <v>159</v>
      </c>
    </row>
    <row r="6">
      <c r="A6" s="4" t="inlineStr">
        <is>
          <t>Amortized Cost</t>
        </is>
      </c>
      <c r="B6" s="5" t="n">
        <v>149957</v>
      </c>
      <c r="C6" s="5" t="n">
        <v>149841</v>
      </c>
    </row>
    <row r="7">
      <c r="A7" s="4" t="inlineStr">
        <is>
          <t>Unrealized Gain/(Loss)</t>
        </is>
      </c>
      <c r="B7" s="5" t="n">
        <v>0</v>
      </c>
      <c r="C7" s="5" t="n">
        <v>86</v>
      </c>
    </row>
    <row r="8">
      <c r="A8" s="4" t="inlineStr">
        <is>
          <t>Investments in securities</t>
        </is>
      </c>
      <c r="B8" s="6" t="n">
        <v>149957</v>
      </c>
      <c r="C8" s="6" t="n">
        <v>149927</v>
      </c>
    </row>
    <row r="9">
      <c r="A9" s="4" t="inlineStr">
        <is>
          <t>Net Effective Yield</t>
        </is>
      </c>
      <c r="B9" s="8" t="n">
        <v>0.0519</v>
      </c>
      <c r="C9" s="8" t="n">
        <v>0.0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 NET</t>
        </is>
      </c>
      <c r="B3" s="4" t="inlineStr">
        <is>
          <t xml:space="preserve"> </t>
        </is>
      </c>
      <c r="C3" s="4" t="inlineStr">
        <is>
          <t xml:space="preserve"> </t>
        </is>
      </c>
      <c r="D3" s="4" t="inlineStr">
        <is>
          <t xml:space="preserve"> </t>
        </is>
      </c>
      <c r="E3" s="4" t="inlineStr">
        <is>
          <t xml:space="preserve"> </t>
        </is>
      </c>
    </row>
    <row r="4">
      <c r="A4" s="4" t="inlineStr">
        <is>
          <t>Interest income</t>
        </is>
      </c>
      <c r="B4" s="6" t="n">
        <v>25902</v>
      </c>
      <c r="C4" s="6" t="n">
        <v>23763</v>
      </c>
      <c r="D4" s="6" t="n">
        <v>51114</v>
      </c>
      <c r="E4" s="6" t="n">
        <v>47503</v>
      </c>
    </row>
    <row r="5">
      <c r="A5" s="4" t="inlineStr">
        <is>
          <t>Interest expense</t>
        </is>
      </c>
      <c r="B5" s="5" t="n">
        <v>16439</v>
      </c>
      <c r="C5" s="5" t="n">
        <v>17311</v>
      </c>
      <c r="D5" s="5" t="n">
        <v>33072</v>
      </c>
      <c r="E5" s="5" t="n">
        <v>34252</v>
      </c>
    </row>
    <row r="6">
      <c r="A6" s="4" t="inlineStr">
        <is>
          <t>NET INTEREST INCOME</t>
        </is>
      </c>
      <c r="B6" s="5" t="n">
        <v>9463</v>
      </c>
      <c r="C6" s="5" t="n">
        <v>6452</v>
      </c>
      <c r="D6" s="5" t="n">
        <v>18042</v>
      </c>
      <c r="E6" s="5" t="n">
        <v>13251</v>
      </c>
    </row>
    <row r="7">
      <c r="A7" s="3" t="inlineStr">
        <is>
          <t>REALIZED AND UNREALIZED GAINS (LOSSES), NET</t>
        </is>
      </c>
      <c r="B7" s="4" t="inlineStr">
        <is>
          <t xml:space="preserve"> </t>
        </is>
      </c>
      <c r="C7" s="4" t="inlineStr">
        <is>
          <t xml:space="preserve"> </t>
        </is>
      </c>
      <c r="D7" s="4" t="inlineStr">
        <is>
          <t xml:space="preserve"> </t>
        </is>
      </c>
      <c r="E7" s="4" t="inlineStr">
        <is>
          <t xml:space="preserve"> </t>
        </is>
      </c>
    </row>
    <row r="8">
      <c r="A8" s="4" t="inlineStr">
        <is>
          <t>Net realized gain (loss) on mortgage loans, derivative contracts, RMBS, and CMBS</t>
        </is>
      </c>
      <c r="B8" s="5" t="n">
        <v>-6770</v>
      </c>
      <c r="C8" s="5" t="n">
        <v>-4169</v>
      </c>
      <c r="D8" s="5" t="n">
        <v>-8192</v>
      </c>
      <c r="E8" s="5" t="n">
        <v>-15012</v>
      </c>
    </row>
    <row r="9">
      <c r="A9" s="4" t="inlineStr">
        <is>
          <t>Net unrealized gain (loss) on trading securities, mortgage loans, portion of debt at fair value option, and derivative contracts</t>
        </is>
      </c>
      <c r="B9" s="5" t="n">
        <v>2658</v>
      </c>
      <c r="C9" s="5" t="n">
        <v>379</v>
      </c>
      <c r="D9" s="5" t="n">
        <v>13342</v>
      </c>
      <c r="E9" s="5" t="n">
        <v>10569</v>
      </c>
    </row>
    <row r="10">
      <c r="A10" s="4" t="inlineStr">
        <is>
          <t>TOTAL REALIZED AND UNREALIZED GAINS (LOSSES), NET</t>
        </is>
      </c>
      <c r="B10" s="5" t="n">
        <v>-4112</v>
      </c>
      <c r="C10" s="5" t="n">
        <v>-3790</v>
      </c>
      <c r="D10" s="5" t="n">
        <v>5150</v>
      </c>
      <c r="E10" s="5" t="n">
        <v>-4443</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Due diligence and transaction costs</t>
        </is>
      </c>
      <c r="B12" s="5" t="n">
        <v>359</v>
      </c>
      <c r="C12" s="5" t="n">
        <v>21</v>
      </c>
      <c r="D12" s="5" t="n">
        <v>409</v>
      </c>
      <c r="E12" s="5" t="n">
        <v>21</v>
      </c>
    </row>
    <row r="13">
      <c r="A13" s="4" t="inlineStr">
        <is>
          <t>Stock compensation</t>
        </is>
      </c>
      <c r="B13" s="5" t="n">
        <v>630</v>
      </c>
      <c r="C13" s="5" t="n">
        <v>207</v>
      </c>
      <c r="D13" s="5" t="n">
        <v>1260</v>
      </c>
      <c r="E13" s="5" t="n">
        <v>748</v>
      </c>
    </row>
    <row r="14">
      <c r="A14" s="4" t="inlineStr">
        <is>
          <t>Securitization costs</t>
        </is>
      </c>
      <c r="B14" s="5" t="n">
        <v>1410</v>
      </c>
      <c r="C14" s="5" t="n">
        <v>1027</v>
      </c>
      <c r="D14" s="5" t="n">
        <v>1583</v>
      </c>
      <c r="E14" s="5" t="n">
        <v>1910</v>
      </c>
    </row>
    <row r="15">
      <c r="A15" s="4" t="inlineStr">
        <is>
          <t>Management fee incurred with affiliate</t>
        </is>
      </c>
      <c r="B15" s="5" t="n">
        <v>1294</v>
      </c>
      <c r="C15" s="5" t="n">
        <v>1493</v>
      </c>
      <c r="D15" s="5" t="n">
        <v>2606</v>
      </c>
      <c r="E15" s="5" t="n">
        <v>3015</v>
      </c>
    </row>
    <row r="16">
      <c r="A16" s="4" t="inlineStr">
        <is>
          <t>Total operating expenses</t>
        </is>
      </c>
      <c r="B16" s="5" t="n">
        <v>5482</v>
      </c>
      <c r="C16" s="5" t="n">
        <v>5569</v>
      </c>
      <c r="D16" s="5" t="n">
        <v>10162</v>
      </c>
      <c r="E16" s="5" t="n">
        <v>11185</v>
      </c>
    </row>
    <row r="17">
      <c r="A17" s="4" t="inlineStr">
        <is>
          <t>INCOME (LOSS) BEFORE INCOME TAXES</t>
        </is>
      </c>
      <c r="B17" s="5" t="n">
        <v>-131</v>
      </c>
      <c r="C17" s="5" t="n">
        <v>-2907</v>
      </c>
      <c r="D17" s="5" t="n">
        <v>13030</v>
      </c>
      <c r="E17" s="5" t="n">
        <v>-2377</v>
      </c>
    </row>
    <row r="18">
      <c r="A18" s="4" t="inlineStr">
        <is>
          <t>Income tax expense (benefit)</t>
        </is>
      </c>
      <c r="B18" s="5" t="n">
        <v>142</v>
      </c>
      <c r="C18" s="5" t="n">
        <v>781</v>
      </c>
      <c r="D18" s="5" t="n">
        <v>429</v>
      </c>
      <c r="E18" s="5" t="n">
        <v>781</v>
      </c>
    </row>
    <row r="19">
      <c r="A19" s="4" t="inlineStr">
        <is>
          <t>NET INCOME (LOSS) ALLOCABLE TO COMMON STOCKHOLDERS</t>
        </is>
      </c>
      <c r="B19" s="5" t="n">
        <v>-273</v>
      </c>
      <c r="C19" s="5" t="n">
        <v>-3688</v>
      </c>
      <c r="D19" s="5" t="n">
        <v>12601</v>
      </c>
      <c r="E19" s="5" t="n">
        <v>-3158</v>
      </c>
    </row>
    <row r="20">
      <c r="A20" s="4" t="inlineStr">
        <is>
          <t>Other comprehensive income (loss)</t>
        </is>
      </c>
      <c r="B20" s="5" t="n">
        <v>125</v>
      </c>
      <c r="C20" s="5" t="n">
        <v>-242</v>
      </c>
      <c r="D20" s="5" t="n">
        <v>1828</v>
      </c>
      <c r="E20" s="5" t="n">
        <v>14562</v>
      </c>
    </row>
    <row r="21">
      <c r="A21" s="4" t="inlineStr">
        <is>
          <t>TOTAL COMPREHENSIVE INCOME (LOSS)</t>
        </is>
      </c>
      <c r="B21" s="6" t="n">
        <v>-148</v>
      </c>
      <c r="C21" s="6" t="n">
        <v>-3930</v>
      </c>
      <c r="D21" s="6" t="n">
        <v>14429</v>
      </c>
      <c r="E21" s="6" t="n">
        <v>11404</v>
      </c>
    </row>
    <row r="22">
      <c r="A22" s="4" t="inlineStr">
        <is>
          <t>Basic earnings (loss) per common share (USD per share)</t>
        </is>
      </c>
      <c r="B22" s="7" t="n">
        <v>-0.01</v>
      </c>
      <c r="C22" s="7" t="n">
        <v>-0.15</v>
      </c>
      <c r="D22" s="7" t="n">
        <v>0.51</v>
      </c>
      <c r="E22" s="7" t="n">
        <v>-0.13</v>
      </c>
    </row>
    <row r="23">
      <c r="A23" s="4" t="inlineStr">
        <is>
          <t>Diluted earnings (loss) per common share (USD per share)</t>
        </is>
      </c>
      <c r="B23" s="7" t="n">
        <v>-0.01</v>
      </c>
      <c r="C23" s="7" t="n">
        <v>-0.15</v>
      </c>
      <c r="D23" s="7" t="n">
        <v>0.5</v>
      </c>
      <c r="E23" s="7" t="n">
        <v>-0.13</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shares)</t>
        </is>
      </c>
      <c r="B25" s="5" t="n">
        <v>24810021</v>
      </c>
      <c r="C25" s="5" t="n">
        <v>24686881</v>
      </c>
      <c r="D25" s="5" t="n">
        <v>24792918</v>
      </c>
      <c r="E25" s="5" t="n">
        <v>24674875</v>
      </c>
    </row>
    <row r="26">
      <c r="A26" s="4" t="inlineStr">
        <is>
          <t>Diluted (shares)</t>
        </is>
      </c>
      <c r="B26" s="5" t="n">
        <v>24810021</v>
      </c>
      <c r="C26" s="5" t="n">
        <v>24686881</v>
      </c>
      <c r="D26" s="5" t="n">
        <v>24973501</v>
      </c>
      <c r="E26" s="5" t="n">
        <v>24674875</v>
      </c>
    </row>
    <row r="27">
      <c r="A27" s="4" t="inlineStr">
        <is>
          <t>Nonrelated Party</t>
        </is>
      </c>
      <c r="B27" s="4" t="inlineStr">
        <is>
          <t xml:space="preserve"> </t>
        </is>
      </c>
      <c r="C27" s="4" t="inlineStr">
        <is>
          <t xml:space="preserve"> </t>
        </is>
      </c>
      <c r="D27" s="4" t="inlineStr">
        <is>
          <t xml:space="preserve"> </t>
        </is>
      </c>
      <c r="E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Operating expenses</t>
        </is>
      </c>
      <c r="B29" s="6" t="n">
        <v>1333</v>
      </c>
      <c r="C29" s="6" t="n">
        <v>2214</v>
      </c>
      <c r="D29" s="6" t="n">
        <v>3333</v>
      </c>
      <c r="E29" s="6" t="n">
        <v>4418</v>
      </c>
    </row>
    <row r="30">
      <c r="A30" s="4" t="inlineStr">
        <is>
          <t>Affiliates</t>
        </is>
      </c>
      <c r="B30" s="4" t="inlineStr">
        <is>
          <t xml:space="preserve"> </t>
        </is>
      </c>
      <c r="C30" s="4" t="inlineStr">
        <is>
          <t xml:space="preserve"> </t>
        </is>
      </c>
      <c r="D30" s="4" t="inlineStr">
        <is>
          <t xml:space="preserve"> </t>
        </is>
      </c>
      <c r="E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Operating expenses</t>
        </is>
      </c>
      <c r="B32" s="6" t="n">
        <v>456</v>
      </c>
      <c r="C32" s="6" t="n">
        <v>607</v>
      </c>
      <c r="D32" s="6" t="n">
        <v>971</v>
      </c>
      <c r="E32" s="6" t="n">
        <v>1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Payable - Narrative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Restricted cash</t>
        </is>
      </c>
      <c r="B3" s="6" t="n">
        <v>2146000</v>
      </c>
      <c r="C3" s="6" t="n">
        <v>2871000</v>
      </c>
    </row>
    <row r="4">
      <c r="A4" s="4" t="inlineStr">
        <is>
          <t>Collateral Pledg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stricted cash</t>
        </is>
      </c>
      <c r="B6" s="6" t="n">
        <v>0</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otes Payable - Schedule of Lines of Credit Available and Drawn Amounts for Whole Loan Purchases (Details) - USD ($)</t>
        </is>
      </c>
      <c r="F1" s="2" t="inlineStr">
        <is>
          <t>6 Months Ended</t>
        </is>
      </c>
    </row>
    <row r="2">
      <c r="B2" s="2" t="inlineStr">
        <is>
          <t>Jun. 25, 2024</t>
        </is>
      </c>
      <c r="C2" s="2" t="inlineStr">
        <is>
          <t>Jun. 24, 2024</t>
        </is>
      </c>
      <c r="D2" s="2" t="inlineStr">
        <is>
          <t>Mar. 28, 2024</t>
        </is>
      </c>
      <c r="E2" s="2" t="inlineStr">
        <is>
          <t>Mar. 27, 2024</t>
        </is>
      </c>
      <c r="F2" s="2" t="inlineStr">
        <is>
          <t>Jun. 3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rawn Amount</t>
        </is>
      </c>
      <c r="B4" s="4" t="inlineStr">
        <is>
          <t xml:space="preserve"> </t>
        </is>
      </c>
      <c r="C4" s="4" t="inlineStr">
        <is>
          <t xml:space="preserve"> </t>
        </is>
      </c>
      <c r="D4" s="4" t="inlineStr">
        <is>
          <t xml:space="preserve"> </t>
        </is>
      </c>
      <c r="E4" s="4" t="inlineStr">
        <is>
          <t xml:space="preserve"> </t>
        </is>
      </c>
      <c r="F4" s="6" t="n">
        <v>101200000</v>
      </c>
      <c r="G4" s="6" t="n">
        <v>290610000</v>
      </c>
    </row>
    <row r="5">
      <c r="A5" s="4" t="inlineStr">
        <is>
          <t>Securities sold under agreements to repurchase</t>
        </is>
      </c>
      <c r="B5" s="4" t="inlineStr">
        <is>
          <t xml:space="preserve"> </t>
        </is>
      </c>
      <c r="C5" s="4" t="inlineStr">
        <is>
          <t xml:space="preserve"> </t>
        </is>
      </c>
      <c r="D5" s="4" t="inlineStr">
        <is>
          <t xml:space="preserve"> </t>
        </is>
      </c>
      <c r="E5" s="4" t="inlineStr">
        <is>
          <t xml:space="preserve"> </t>
        </is>
      </c>
      <c r="F5" s="5" t="n">
        <v>201051000</v>
      </c>
      <c r="G5" s="5" t="n">
        <v>193656000</v>
      </c>
    </row>
    <row r="6">
      <c r="A6" s="4" t="inlineStr">
        <is>
          <t>Notes Payable to Banks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rawn Amount</t>
        </is>
      </c>
      <c r="B8" s="4" t="inlineStr">
        <is>
          <t xml:space="preserve"> </t>
        </is>
      </c>
      <c r="C8" s="4" t="inlineStr">
        <is>
          <t xml:space="preserve"> </t>
        </is>
      </c>
      <c r="D8" s="4" t="inlineStr">
        <is>
          <t xml:space="preserve"> </t>
        </is>
      </c>
      <c r="E8" s="4" t="inlineStr">
        <is>
          <t xml:space="preserve"> </t>
        </is>
      </c>
      <c r="F8" s="5" t="n">
        <v>101200000</v>
      </c>
      <c r="G8" s="5" t="n">
        <v>290610000</v>
      </c>
    </row>
    <row r="9">
      <c r="A9" s="4" t="inlineStr">
        <is>
          <t>Borrowing Capacity</t>
        </is>
      </c>
      <c r="B9" s="4" t="inlineStr">
        <is>
          <t xml:space="preserve"> </t>
        </is>
      </c>
      <c r="C9" s="4" t="inlineStr">
        <is>
          <t xml:space="preserve"> </t>
        </is>
      </c>
      <c r="D9" s="4" t="inlineStr">
        <is>
          <t xml:space="preserve"> </t>
        </is>
      </c>
      <c r="E9" s="4" t="inlineStr">
        <is>
          <t xml:space="preserve"> </t>
        </is>
      </c>
      <c r="F9" s="5" t="n">
        <v>1050000000</v>
      </c>
      <c r="G9" s="4" t="inlineStr">
        <is>
          <t xml:space="preserve"> </t>
        </is>
      </c>
    </row>
    <row r="10">
      <c r="A10" s="4" t="inlineStr">
        <is>
          <t>Available Financing</t>
        </is>
      </c>
      <c r="B10" s="4" t="inlineStr">
        <is>
          <t xml:space="preserve"> </t>
        </is>
      </c>
      <c r="C10" s="4" t="inlineStr">
        <is>
          <t xml:space="preserve"> </t>
        </is>
      </c>
      <c r="D10" s="4" t="inlineStr">
        <is>
          <t xml:space="preserve"> </t>
        </is>
      </c>
      <c r="E10" s="4" t="inlineStr">
        <is>
          <t xml:space="preserve"> </t>
        </is>
      </c>
      <c r="F10" s="5" t="n">
        <v>948800000</v>
      </c>
      <c r="G10" s="4" t="inlineStr">
        <is>
          <t xml:space="preserve"> </t>
        </is>
      </c>
    </row>
    <row r="11">
      <c r="A11" s="4" t="inlineStr">
        <is>
          <t>Notes Payable to Banks | Line of Credit | Multinational Bank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Pricing Spread</t>
        </is>
      </c>
      <c r="B13" s="8" t="n">
        <v>0.0175</v>
      </c>
      <c r="C13" s="9" t="n">
        <v>0.02</v>
      </c>
      <c r="D13" s="4" t="inlineStr">
        <is>
          <t xml:space="preserve"> </t>
        </is>
      </c>
      <c r="E13" s="4" t="inlineStr">
        <is>
          <t xml:space="preserve"> </t>
        </is>
      </c>
      <c r="F13" s="4" t="inlineStr">
        <is>
          <t xml:space="preserve"> </t>
        </is>
      </c>
      <c r="G13" s="4" t="inlineStr">
        <is>
          <t xml:space="preserve"> </t>
        </is>
      </c>
    </row>
    <row r="14">
      <c r="A14" s="4" t="inlineStr">
        <is>
          <t>Drawn Amount</t>
        </is>
      </c>
      <c r="B14" s="4" t="inlineStr">
        <is>
          <t xml:space="preserve"> </t>
        </is>
      </c>
      <c r="C14" s="4" t="inlineStr">
        <is>
          <t xml:space="preserve"> </t>
        </is>
      </c>
      <c r="D14" s="4" t="inlineStr">
        <is>
          <t xml:space="preserve"> </t>
        </is>
      </c>
      <c r="E14" s="4" t="inlineStr">
        <is>
          <t xml:space="preserve"> </t>
        </is>
      </c>
      <c r="F14" s="5" t="n">
        <v>64275000</v>
      </c>
      <c r="G14" s="5" t="n">
        <v>206183000</v>
      </c>
    </row>
    <row r="15">
      <c r="A15" s="4" t="inlineStr">
        <is>
          <t>Renewal period</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 Capacity</t>
        </is>
      </c>
      <c r="B16" s="4" t="inlineStr">
        <is>
          <t xml:space="preserve"> </t>
        </is>
      </c>
      <c r="C16" s="4" t="inlineStr">
        <is>
          <t xml:space="preserve"> </t>
        </is>
      </c>
      <c r="D16" s="4" t="inlineStr">
        <is>
          <t xml:space="preserve"> </t>
        </is>
      </c>
      <c r="E16" s="4" t="inlineStr">
        <is>
          <t xml:space="preserve"> </t>
        </is>
      </c>
      <c r="F16" s="5" t="n">
        <v>600000000</v>
      </c>
      <c r="G16" s="4" t="inlineStr">
        <is>
          <t xml:space="preserve"> </t>
        </is>
      </c>
    </row>
    <row r="17">
      <c r="A17" s="4" t="inlineStr">
        <is>
          <t>Available Financing</t>
        </is>
      </c>
      <c r="B17" s="4" t="inlineStr">
        <is>
          <t xml:space="preserve"> </t>
        </is>
      </c>
      <c r="C17" s="4" t="inlineStr">
        <is>
          <t xml:space="preserve"> </t>
        </is>
      </c>
      <c r="D17" s="4" t="inlineStr">
        <is>
          <t xml:space="preserve"> </t>
        </is>
      </c>
      <c r="E17" s="4" t="inlineStr">
        <is>
          <t xml:space="preserve"> </t>
        </is>
      </c>
      <c r="F17" s="6" t="n">
        <v>535725000</v>
      </c>
      <c r="G17" s="4" t="inlineStr">
        <is>
          <t xml:space="preserve"> </t>
        </is>
      </c>
    </row>
    <row r="18">
      <c r="A18" s="4" t="inlineStr">
        <is>
          <t>Notes Payable to Banks | Line of Credit | Multinational Bank 1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Pricing Spread</t>
        </is>
      </c>
      <c r="B20" s="4" t="inlineStr">
        <is>
          <t xml:space="preserve"> </t>
        </is>
      </c>
      <c r="C20" s="4" t="inlineStr">
        <is>
          <t xml:space="preserve"> </t>
        </is>
      </c>
      <c r="D20" s="4" t="inlineStr">
        <is>
          <t xml:space="preserve"> </t>
        </is>
      </c>
      <c r="E20" s="4" t="inlineStr">
        <is>
          <t xml:space="preserve"> </t>
        </is>
      </c>
      <c r="F20" s="8" t="n">
        <v>0.0175</v>
      </c>
      <c r="G20" s="4" t="inlineStr">
        <is>
          <t xml:space="preserve"> </t>
        </is>
      </c>
    </row>
    <row r="21">
      <c r="A21" s="4" t="inlineStr">
        <is>
          <t>Notes Payable to Banks | Line of Credit | Multinational Bank 1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Pricing Spread</t>
        </is>
      </c>
      <c r="B23" s="4" t="inlineStr">
        <is>
          <t xml:space="preserve"> </t>
        </is>
      </c>
      <c r="C23" s="4" t="inlineStr">
        <is>
          <t xml:space="preserve"> </t>
        </is>
      </c>
      <c r="D23" s="4" t="inlineStr">
        <is>
          <t xml:space="preserve"> </t>
        </is>
      </c>
      <c r="E23" s="4" t="inlineStr">
        <is>
          <t xml:space="preserve"> </t>
        </is>
      </c>
      <c r="F23" s="8" t="n">
        <v>0.021</v>
      </c>
      <c r="G23" s="4" t="inlineStr">
        <is>
          <t xml:space="preserve"> </t>
        </is>
      </c>
    </row>
    <row r="24">
      <c r="A24" s="4" t="inlineStr">
        <is>
          <t>Notes Payable to Banks | Line of Credit | Global Investment Bank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Pricing Spread</t>
        </is>
      </c>
      <c r="B26" s="4" t="inlineStr">
        <is>
          <t xml:space="preserve"> </t>
        </is>
      </c>
      <c r="C26" s="4" t="inlineStr">
        <is>
          <t xml:space="preserve"> </t>
        </is>
      </c>
      <c r="D26" s="4" t="inlineStr">
        <is>
          <t xml:space="preserve"> </t>
        </is>
      </c>
      <c r="E26" s="8" t="n">
        <v>0.0345</v>
      </c>
      <c r="F26" s="4" t="inlineStr">
        <is>
          <t xml:space="preserve"> </t>
        </is>
      </c>
      <c r="G26" s="4" t="inlineStr">
        <is>
          <t xml:space="preserve"> </t>
        </is>
      </c>
    </row>
    <row r="27">
      <c r="A27" s="4" t="inlineStr">
        <is>
          <t>Drawn Amount</t>
        </is>
      </c>
      <c r="B27" s="4" t="inlineStr">
        <is>
          <t xml:space="preserve"> </t>
        </is>
      </c>
      <c r="C27" s="4" t="inlineStr">
        <is>
          <t xml:space="preserve"> </t>
        </is>
      </c>
      <c r="D27" s="4" t="inlineStr">
        <is>
          <t xml:space="preserve"> </t>
        </is>
      </c>
      <c r="E27" s="4" t="inlineStr">
        <is>
          <t xml:space="preserve"> </t>
        </is>
      </c>
      <c r="F27" s="6" t="n">
        <v>0</v>
      </c>
      <c r="G27" s="5" t="n">
        <v>0</v>
      </c>
    </row>
    <row r="28">
      <c r="A28" s="4" t="inlineStr">
        <is>
          <t>Securities sold under agreements to repurchase</t>
        </is>
      </c>
      <c r="B28" s="4" t="inlineStr">
        <is>
          <t xml:space="preserve"> </t>
        </is>
      </c>
      <c r="C28" s="4" t="inlineStr">
        <is>
          <t xml:space="preserve"> </t>
        </is>
      </c>
      <c r="D28" s="6" t="n">
        <v>250000000</v>
      </c>
      <c r="E28" s="4" t="inlineStr">
        <is>
          <t xml:space="preserve"> </t>
        </is>
      </c>
      <c r="F28" s="4" t="inlineStr">
        <is>
          <t xml:space="preserve"> </t>
        </is>
      </c>
      <c r="G28" s="4" t="inlineStr">
        <is>
          <t xml:space="preserve"> </t>
        </is>
      </c>
    </row>
    <row r="29">
      <c r="A29" s="4" t="inlineStr">
        <is>
          <t>Borrowing Capacity</t>
        </is>
      </c>
      <c r="B29" s="4" t="inlineStr">
        <is>
          <t xml:space="preserve"> </t>
        </is>
      </c>
      <c r="C29" s="4" t="inlineStr">
        <is>
          <t xml:space="preserve"> </t>
        </is>
      </c>
      <c r="D29" s="4" t="inlineStr">
        <is>
          <t xml:space="preserve"> </t>
        </is>
      </c>
      <c r="E29" s="4" t="inlineStr">
        <is>
          <t xml:space="preserve"> </t>
        </is>
      </c>
      <c r="F29" s="5" t="n">
        <v>250000000</v>
      </c>
      <c r="G29" s="4" t="inlineStr">
        <is>
          <t xml:space="preserve"> </t>
        </is>
      </c>
    </row>
    <row r="30">
      <c r="A30" s="4" t="inlineStr">
        <is>
          <t>Available Financing</t>
        </is>
      </c>
      <c r="B30" s="4" t="inlineStr">
        <is>
          <t xml:space="preserve"> </t>
        </is>
      </c>
      <c r="C30" s="4" t="inlineStr">
        <is>
          <t xml:space="preserve"> </t>
        </is>
      </c>
      <c r="D30" s="4" t="inlineStr">
        <is>
          <t xml:space="preserve"> </t>
        </is>
      </c>
      <c r="E30" s="4" t="inlineStr">
        <is>
          <t xml:space="preserve"> </t>
        </is>
      </c>
      <c r="F30" s="6" t="n">
        <v>250000000</v>
      </c>
      <c r="G30" s="4" t="inlineStr">
        <is>
          <t xml:space="preserve"> </t>
        </is>
      </c>
    </row>
    <row r="31">
      <c r="A31" s="4" t="inlineStr">
        <is>
          <t>Notes Payable to Banks | Line of Credit | Global Investment Bank 2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Pricing Spread</t>
        </is>
      </c>
      <c r="B33" s="4" t="inlineStr">
        <is>
          <t xml:space="preserve"> </t>
        </is>
      </c>
      <c r="C33" s="4" t="inlineStr">
        <is>
          <t xml:space="preserve"> </t>
        </is>
      </c>
      <c r="D33" s="8" t="n">
        <v>0.021</v>
      </c>
      <c r="E33" s="4" t="inlineStr">
        <is>
          <t xml:space="preserve"> </t>
        </is>
      </c>
      <c r="F33" s="8" t="n">
        <v>0.021</v>
      </c>
      <c r="G33" s="4" t="inlineStr">
        <is>
          <t xml:space="preserve"> </t>
        </is>
      </c>
    </row>
    <row r="34">
      <c r="A34" s="4" t="inlineStr">
        <is>
          <t>Notes Payable to Banks | Line of Credit | Global Investment Bank 2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Pricing Spread</t>
        </is>
      </c>
      <c r="B36" s="4" t="inlineStr">
        <is>
          <t xml:space="preserve"> </t>
        </is>
      </c>
      <c r="C36" s="4" t="inlineStr">
        <is>
          <t xml:space="preserve"> </t>
        </is>
      </c>
      <c r="D36" s="8" t="n">
        <v>0.0335</v>
      </c>
      <c r="E36" s="4" t="inlineStr">
        <is>
          <t xml:space="preserve"> </t>
        </is>
      </c>
      <c r="F36" s="8" t="n">
        <v>0.0345</v>
      </c>
      <c r="G36" s="4" t="inlineStr">
        <is>
          <t xml:space="preserve"> </t>
        </is>
      </c>
    </row>
    <row r="37">
      <c r="A37" s="4" t="inlineStr">
        <is>
          <t>Notes Payable to Banks | Line of Credit | Global Investment Bank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rawn Amount</t>
        </is>
      </c>
      <c r="B39" s="4" t="inlineStr">
        <is>
          <t xml:space="preserve"> </t>
        </is>
      </c>
      <c r="C39" s="4" t="inlineStr">
        <is>
          <t xml:space="preserve"> </t>
        </is>
      </c>
      <c r="D39" s="4" t="inlineStr">
        <is>
          <t xml:space="preserve"> </t>
        </is>
      </c>
      <c r="E39" s="4" t="inlineStr">
        <is>
          <t xml:space="preserve"> </t>
        </is>
      </c>
      <c r="F39" s="6" t="n">
        <v>36925000</v>
      </c>
      <c r="G39" s="5" t="n">
        <v>84427000</v>
      </c>
    </row>
    <row r="40">
      <c r="A40" s="4" t="inlineStr">
        <is>
          <t>Borrowing Capacity</t>
        </is>
      </c>
      <c r="B40" s="4" t="inlineStr">
        <is>
          <t xml:space="preserve"> </t>
        </is>
      </c>
      <c r="C40" s="4" t="inlineStr">
        <is>
          <t xml:space="preserve"> </t>
        </is>
      </c>
      <c r="D40" s="4" t="inlineStr">
        <is>
          <t xml:space="preserve"> </t>
        </is>
      </c>
      <c r="E40" s="4" t="inlineStr">
        <is>
          <t xml:space="preserve"> </t>
        </is>
      </c>
      <c r="F40" s="5" t="n">
        <v>200000000</v>
      </c>
      <c r="G40" s="4" t="inlineStr">
        <is>
          <t xml:space="preserve"> </t>
        </is>
      </c>
    </row>
    <row r="41">
      <c r="A41" s="4" t="inlineStr">
        <is>
          <t>Available Financing</t>
        </is>
      </c>
      <c r="B41" s="4" t="inlineStr">
        <is>
          <t xml:space="preserve"> </t>
        </is>
      </c>
      <c r="C41" s="4" t="inlineStr">
        <is>
          <t xml:space="preserve"> </t>
        </is>
      </c>
      <c r="D41" s="4" t="inlineStr">
        <is>
          <t xml:space="preserve"> </t>
        </is>
      </c>
      <c r="E41" s="4" t="inlineStr">
        <is>
          <t xml:space="preserve"> </t>
        </is>
      </c>
      <c r="F41" s="6" t="n">
        <v>163075000</v>
      </c>
      <c r="G41" s="4" t="inlineStr">
        <is>
          <t xml:space="preserve"> </t>
        </is>
      </c>
    </row>
    <row r="42">
      <c r="A42" s="4" t="inlineStr">
        <is>
          <t>Notes Payable to Banks | Line of Credit | Global Investment Bank 3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Pricing Spread</t>
        </is>
      </c>
      <c r="B44" s="4" t="inlineStr">
        <is>
          <t xml:space="preserve"> </t>
        </is>
      </c>
      <c r="C44" s="4" t="inlineStr">
        <is>
          <t xml:space="preserve"> </t>
        </is>
      </c>
      <c r="D44" s="4" t="inlineStr">
        <is>
          <t xml:space="preserve"> </t>
        </is>
      </c>
      <c r="E44" s="4" t="inlineStr">
        <is>
          <t xml:space="preserve"> </t>
        </is>
      </c>
      <c r="F44" s="9" t="n">
        <v>0.02</v>
      </c>
      <c r="G44" s="4" t="inlineStr">
        <is>
          <t xml:space="preserve"> </t>
        </is>
      </c>
    </row>
    <row r="45">
      <c r="A45" s="4" t="inlineStr">
        <is>
          <t>Notes Payable to Banks | Line of Credit | Global Investment Bank 3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Pricing Spread</t>
        </is>
      </c>
      <c r="B47" s="4" t="inlineStr">
        <is>
          <t xml:space="preserve"> </t>
        </is>
      </c>
      <c r="C47" s="4" t="inlineStr">
        <is>
          <t xml:space="preserve"> </t>
        </is>
      </c>
      <c r="D47" s="4" t="inlineStr">
        <is>
          <t xml:space="preserve"> </t>
        </is>
      </c>
      <c r="E47" s="4" t="inlineStr">
        <is>
          <t xml:space="preserve"> </t>
        </is>
      </c>
      <c r="F47" s="8" t="n">
        <v>0.045</v>
      </c>
      <c r="G47" s="4" t="inlineStr">
        <is>
          <t xml:space="preserve"> </t>
        </is>
      </c>
    </row>
    <row r="48">
      <c r="A48" s="4" t="inlineStr">
        <is>
          <t>Notes Payable to Banks | Line of Credit | Institutional Investors A and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Pricing Spread</t>
        </is>
      </c>
      <c r="B50" s="4" t="inlineStr">
        <is>
          <t xml:space="preserve"> </t>
        </is>
      </c>
      <c r="C50" s="4" t="inlineStr">
        <is>
          <t xml:space="preserve"> </t>
        </is>
      </c>
      <c r="D50" s="4" t="inlineStr">
        <is>
          <t xml:space="preserve"> </t>
        </is>
      </c>
      <c r="E50" s="4" t="inlineStr">
        <is>
          <t xml:space="preserve"> </t>
        </is>
      </c>
      <c r="F50" s="8" t="n">
        <v>0.035</v>
      </c>
      <c r="G50" s="4" t="inlineStr">
        <is>
          <t xml:space="preserve"> </t>
        </is>
      </c>
    </row>
    <row r="51">
      <c r="A51" s="4" t="inlineStr">
        <is>
          <t>Drawn Amount</t>
        </is>
      </c>
      <c r="B51" s="4" t="inlineStr">
        <is>
          <t xml:space="preserve"> </t>
        </is>
      </c>
      <c r="C51" s="4" t="inlineStr">
        <is>
          <t xml:space="preserve"> </t>
        </is>
      </c>
      <c r="D51" s="4" t="inlineStr">
        <is>
          <t xml:space="preserve"> </t>
        </is>
      </c>
      <c r="E51" s="4" t="inlineStr">
        <is>
          <t xml:space="preserve"> </t>
        </is>
      </c>
      <c r="F51" s="4" t="inlineStr">
        <is>
          <t xml:space="preserve"> </t>
        </is>
      </c>
      <c r="G51" s="5" t="n">
        <v>0</v>
      </c>
    </row>
    <row r="52">
      <c r="A52" s="4" t="inlineStr">
        <is>
          <t>Notes Payable to Banks | Line of Credit | Regional Bank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rawn Amount</t>
        </is>
      </c>
      <c r="B54" s="4" t="inlineStr">
        <is>
          <t xml:space="preserve"> </t>
        </is>
      </c>
      <c r="C54" s="4" t="inlineStr">
        <is>
          <t xml:space="preserve"> </t>
        </is>
      </c>
      <c r="D54" s="4" t="inlineStr">
        <is>
          <t xml:space="preserve"> </t>
        </is>
      </c>
      <c r="E54" s="4" t="inlineStr">
        <is>
          <t xml:space="preserve"> </t>
        </is>
      </c>
      <c r="F54" s="4" t="inlineStr">
        <is>
          <t xml:space="preserve"> </t>
        </is>
      </c>
      <c r="G54" s="6" t="n">
        <v>0</v>
      </c>
    </row>
    <row r="55">
      <c r="A55" s="4" t="inlineStr">
        <is>
          <t>Notes Payable to Banks | Line of Credit | Regional Bank 1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 Pricing Spread</t>
        </is>
      </c>
      <c r="B57" s="4" t="inlineStr">
        <is>
          <t xml:space="preserve"> </t>
        </is>
      </c>
      <c r="C57" s="4" t="inlineStr">
        <is>
          <t xml:space="preserve"> </t>
        </is>
      </c>
      <c r="D57" s="4" t="inlineStr">
        <is>
          <t xml:space="preserve"> </t>
        </is>
      </c>
      <c r="E57" s="4" t="inlineStr">
        <is>
          <t xml:space="preserve"> </t>
        </is>
      </c>
      <c r="F57" s="8" t="n">
        <v>0.025</v>
      </c>
      <c r="G57" s="4" t="inlineStr">
        <is>
          <t xml:space="preserve"> </t>
        </is>
      </c>
    </row>
    <row r="58">
      <c r="A58" s="4" t="inlineStr">
        <is>
          <t>Notes Payable to Banks | Line of Credit | Regional Bank 1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Pricing Spread</t>
        </is>
      </c>
      <c r="B60" s="4" t="inlineStr">
        <is>
          <t xml:space="preserve"> </t>
        </is>
      </c>
      <c r="C60" s="4" t="inlineStr">
        <is>
          <t xml:space="preserve"> </t>
        </is>
      </c>
      <c r="D60" s="4" t="inlineStr">
        <is>
          <t xml:space="preserve"> </t>
        </is>
      </c>
      <c r="E60" s="4" t="inlineStr">
        <is>
          <t xml:space="preserve"> </t>
        </is>
      </c>
      <c r="F60" s="8" t="n">
        <v>0.035</v>
      </c>
      <c r="G6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ue to Broker (Details) - USD ($) $ in Thousands</t>
        </is>
      </c>
      <c r="B1" s="2" t="inlineStr">
        <is>
          <t>Jun. 30, 2024</t>
        </is>
      </c>
      <c r="C1" s="2" t="inlineStr">
        <is>
          <t>Dec. 31, 2023</t>
        </is>
      </c>
    </row>
    <row r="2">
      <c r="A2" s="3" t="inlineStr">
        <is>
          <t>Broker-Dealer [Abstract]</t>
        </is>
      </c>
      <c r="B2" s="4" t="inlineStr">
        <is>
          <t xml:space="preserve"> </t>
        </is>
      </c>
      <c r="C2" s="4" t="inlineStr">
        <is>
          <t xml:space="preserve"> </t>
        </is>
      </c>
    </row>
    <row r="3">
      <c r="A3" s="4" t="inlineStr">
        <is>
          <t>Due to broker</t>
        </is>
      </c>
      <c r="B3" s="6" t="n">
        <v>181847</v>
      </c>
      <c r="C3" s="6" t="n">
        <v>391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Million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Margin cash collateral</t>
        </is>
      </c>
      <c r="B3" s="10" t="n">
        <v>1.1</v>
      </c>
      <c r="C3" s="4" t="inlineStr">
        <is>
          <t xml:space="preserve"> </t>
        </is>
      </c>
    </row>
    <row r="4">
      <c r="A4" s="4" t="inlineStr">
        <is>
          <t>Restricted Cash</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Margin cash collateral</t>
        </is>
      </c>
      <c r="B6" s="10" t="n">
        <v>0.3</v>
      </c>
      <c r="C6" s="10" t="n">
        <v>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Under Agreements to Repurchase - Summary (Details) - USD ($) $ in Thousands</t>
        </is>
      </c>
      <c r="B1" s="2" t="inlineStr">
        <is>
          <t>6 Months Ended</t>
        </is>
      </c>
      <c r="C1" s="2" t="inlineStr">
        <is>
          <t>12 Months Ended</t>
        </is>
      </c>
    </row>
    <row r="2">
      <c r="B2" s="2" t="inlineStr">
        <is>
          <t>Jun. 30, 2024</t>
        </is>
      </c>
      <c r="C2" s="2" t="inlineStr">
        <is>
          <t>Dec. 31, 2023</t>
        </is>
      </c>
    </row>
    <row r="3">
      <c r="A3" s="3" t="inlineStr">
        <is>
          <t>Assets Sold under Agreements to Repurchase [Line Items]</t>
        </is>
      </c>
      <c r="B3" s="4" t="inlineStr">
        <is>
          <t xml:space="preserve"> </t>
        </is>
      </c>
      <c r="C3" s="4" t="inlineStr">
        <is>
          <t xml:space="preserve"> </t>
        </is>
      </c>
    </row>
    <row r="4">
      <c r="A4" s="4" t="inlineStr">
        <is>
          <t>Amount Outstanding</t>
        </is>
      </c>
      <c r="B4" s="6" t="n">
        <v>201051</v>
      </c>
      <c r="C4" s="6" t="n">
        <v>193656</v>
      </c>
    </row>
    <row r="5">
      <c r="A5" s="4" t="inlineStr">
        <is>
          <t>Weighted Average Interest Rate</t>
        </is>
      </c>
      <c r="B5" s="8" t="n">
        <v>0.0591</v>
      </c>
      <c r="C5" s="8" t="n">
        <v>0.0591</v>
      </c>
    </row>
    <row r="6">
      <c r="A6" s="4" t="inlineStr">
        <is>
          <t>Weighted Average Remaining Maturity (Days)</t>
        </is>
      </c>
      <c r="B6" s="4" t="inlineStr">
        <is>
          <t>6 days</t>
        </is>
      </c>
      <c r="C6" s="4" t="inlineStr">
        <is>
          <t>11 days</t>
        </is>
      </c>
    </row>
    <row r="7">
      <c r="A7" s="4" t="inlineStr">
        <is>
          <t>U.S. Treasury securit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mount Outstanding</t>
        </is>
      </c>
      <c r="B9" s="6" t="n">
        <v>149142</v>
      </c>
      <c r="C9" s="6" t="n">
        <v>149013</v>
      </c>
    </row>
    <row r="10">
      <c r="A10" s="4" t="inlineStr">
        <is>
          <t>Weighted Average Interest Rate</t>
        </is>
      </c>
      <c r="B10" s="8" t="n">
        <v>0.056</v>
      </c>
      <c r="C10" s="8" t="n">
        <v>0.0557</v>
      </c>
    </row>
    <row r="11">
      <c r="A11" s="4" t="inlineStr">
        <is>
          <t>Weighted Average Remaining Maturity (Days)</t>
        </is>
      </c>
      <c r="B11" s="4" t="inlineStr">
        <is>
          <t>2 days</t>
        </is>
      </c>
      <c r="C11" s="4" t="inlineStr">
        <is>
          <t>10 days</t>
        </is>
      </c>
    </row>
    <row r="12">
      <c r="A12" s="4" t="inlineStr">
        <is>
          <t>AOMT RMB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Amount Outstanding</t>
        </is>
      </c>
      <c r="B14" s="6" t="n">
        <v>51909</v>
      </c>
      <c r="C14" s="6" t="n">
        <v>44643</v>
      </c>
    </row>
    <row r="15">
      <c r="A15" s="4" t="inlineStr">
        <is>
          <t>Weighted Average Interest Rate</t>
        </is>
      </c>
      <c r="B15" s="8" t="n">
        <v>0.06809999999999999</v>
      </c>
      <c r="C15" s="8" t="n">
        <v>0.0704</v>
      </c>
    </row>
    <row r="16">
      <c r="A16" s="4" t="inlineStr">
        <is>
          <t>Weighted Average Remaining Maturity (Days)</t>
        </is>
      </c>
      <c r="B16" s="4" t="inlineStr">
        <is>
          <t>18 days</t>
        </is>
      </c>
      <c r="C16" s="4" t="inlineStr">
        <is>
          <t>1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Financial Instruments - Narrative (Details) - USD ($)</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Restricted cash</t>
        </is>
      </c>
      <c r="B3" s="6" t="n">
        <v>2146000</v>
      </c>
      <c r="C3" s="6" t="n">
        <v>2871000</v>
      </c>
    </row>
    <row r="4">
      <c r="A4" s="4" t="inlineStr">
        <is>
          <t>Interest rate futur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stricted cash</t>
        </is>
      </c>
      <c r="B6" s="5" t="n">
        <v>700000</v>
      </c>
      <c r="C6" s="5" t="n">
        <v>2500000</v>
      </c>
    </row>
    <row r="7">
      <c r="A7" s="4" t="inlineStr">
        <is>
          <t>TBA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stricted cash</t>
        </is>
      </c>
      <c r="B9" s="6" t="n">
        <v>0</v>
      </c>
      <c r="C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Derivative Instruments Presented on the Balance Sheet and Notional Amounts (Details) $ in Thousands</t>
        </is>
      </c>
      <c r="B1" s="2" t="inlineStr">
        <is>
          <t>Jun. 30, 2024 USD ($) contract</t>
        </is>
      </c>
      <c r="C1" s="2" t="inlineStr">
        <is>
          <t>Dec. 31, 2023 USD ($) contract</t>
        </is>
      </c>
    </row>
    <row r="2">
      <c r="A2" s="3" t="inlineStr">
        <is>
          <t>Derivative [Line Items]</t>
        </is>
      </c>
      <c r="B2" s="4" t="inlineStr">
        <is>
          <t xml:space="preserve"> </t>
        </is>
      </c>
      <c r="C2" s="4" t="inlineStr">
        <is>
          <t xml:space="preserve"> </t>
        </is>
      </c>
    </row>
    <row r="3">
      <c r="A3" s="4" t="inlineStr">
        <is>
          <t>Assets</t>
        </is>
      </c>
      <c r="B3" s="6" t="n">
        <v>1702</v>
      </c>
      <c r="C3" s="6" t="n">
        <v>0</v>
      </c>
    </row>
    <row r="4">
      <c r="A4" s="4" t="inlineStr">
        <is>
          <t>Derivatives Not Designated as Hedging Instruments | Interest rate futur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Contracts | contract</t>
        </is>
      </c>
      <c r="B6" s="5" t="n">
        <v>1044</v>
      </c>
      <c r="C6" s="5" t="n">
        <v>1489</v>
      </c>
    </row>
    <row r="7">
      <c r="A7" s="4" t="inlineStr">
        <is>
          <t>Assets</t>
        </is>
      </c>
      <c r="B7" s="6" t="n">
        <v>207</v>
      </c>
      <c r="C7" s="6" t="n">
        <v>0</v>
      </c>
    </row>
    <row r="8">
      <c r="A8" s="4" t="inlineStr">
        <is>
          <t>Liabilities</t>
        </is>
      </c>
      <c r="B8" s="5" t="n">
        <v>0</v>
      </c>
      <c r="C8" s="5" t="n">
        <v>840</v>
      </c>
    </row>
    <row r="9">
      <c r="A9" s="4" t="inlineStr">
        <is>
          <t>Derivatives Not Designated as Hedging Instruments | TB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s</t>
        </is>
      </c>
      <c r="B11" s="5" t="n">
        <v>1495</v>
      </c>
      <c r="C11" s="5" t="n">
        <v>0</v>
      </c>
    </row>
    <row r="12">
      <c r="A12" s="4" t="inlineStr">
        <is>
          <t>Liabilities</t>
        </is>
      </c>
      <c r="B12" s="5" t="n">
        <v>0</v>
      </c>
      <c r="C12" s="5" t="n">
        <v>494</v>
      </c>
    </row>
    <row r="13">
      <c r="A13" s="4" t="inlineStr">
        <is>
          <t>Derivatives Not Designated as Hedging Instruments | Long Exposure | Interest rate futur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t>
        </is>
      </c>
      <c r="B15" s="5" t="n">
        <v>0</v>
      </c>
      <c r="C15" s="5" t="n">
        <v>0</v>
      </c>
    </row>
    <row r="16">
      <c r="A16" s="4" t="inlineStr">
        <is>
          <t>Derivatives Not Designated as Hedging Instruments | Long Exposure | TBA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t>
        </is>
      </c>
      <c r="B18" s="5" t="n">
        <v>0</v>
      </c>
      <c r="C18" s="5" t="n">
        <v>0</v>
      </c>
    </row>
    <row r="19">
      <c r="A19" s="4" t="inlineStr">
        <is>
          <t>Derivatives Not Designated as Hedging Instruments | Short Exposure | Interest rate futur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t>
        </is>
      </c>
      <c r="B21" s="5" t="n">
        <v>104400</v>
      </c>
      <c r="C21" s="5" t="n">
        <v>148900</v>
      </c>
    </row>
    <row r="22">
      <c r="A22" s="4" t="inlineStr">
        <is>
          <t>Derivatives Not Designated as Hedging Instruments | Short Exposure | TBA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s</t>
        </is>
      </c>
      <c r="B24" s="6" t="n">
        <v>203400</v>
      </c>
      <c r="C24" s="6" t="n">
        <v>386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s Not Designated as Hedging Instruments (Details) - Derivatives Not Designated as Hedging Instru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futur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et Realized Gains (Losses) on Derivative Instruments</t>
        </is>
      </c>
      <c r="B5" s="6" t="n">
        <v>290</v>
      </c>
      <c r="C5" s="6" t="n">
        <v>-2604</v>
      </c>
      <c r="D5" s="6" t="n">
        <v>3839</v>
      </c>
      <c r="E5" s="6" t="n">
        <v>5770</v>
      </c>
    </row>
    <row r="6">
      <c r="A6" s="4" t="inlineStr">
        <is>
          <t>Net Change in Unrealized Appreciation (Depreciation) on Derivative Instruments</t>
        </is>
      </c>
      <c r="B6" s="5" t="n">
        <v>844</v>
      </c>
      <c r="C6" s="5" t="n">
        <v>8432</v>
      </c>
      <c r="D6" s="5" t="n">
        <v>1048</v>
      </c>
      <c r="E6" s="5" t="n">
        <v>-2052</v>
      </c>
    </row>
    <row r="7">
      <c r="A7" s="4" t="inlineStr">
        <is>
          <t>TBA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et Realized Gains (Losses) on Derivative Instruments</t>
        </is>
      </c>
      <c r="B9" s="5" t="n">
        <v>1818</v>
      </c>
      <c r="C9" s="5" t="n">
        <v>-2172</v>
      </c>
      <c r="D9" s="5" t="n">
        <v>2124</v>
      </c>
      <c r="E9" s="5" t="n">
        <v>-2522</v>
      </c>
    </row>
    <row r="10">
      <c r="A10" s="4" t="inlineStr">
        <is>
          <t>Net Change in Unrealized Appreciation (Depreciation) on Derivative Instruments</t>
        </is>
      </c>
      <c r="B10" s="6" t="n">
        <v>1748</v>
      </c>
      <c r="C10" s="6" t="n">
        <v>3746</v>
      </c>
      <c r="D10" s="6" t="n">
        <v>1988</v>
      </c>
      <c r="E10" s="6" t="n">
        <v>-103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Jun. 30, 2024</t>
        </is>
      </c>
      <c r="C1" s="2" t="inlineStr">
        <is>
          <t>Dec. 31, 2023</t>
        </is>
      </c>
    </row>
    <row r="2">
      <c r="A2" s="3" t="inlineStr">
        <is>
          <t>Assets, at fair value</t>
        </is>
      </c>
      <c r="B2" s="4" t="inlineStr">
        <is>
          <t xml:space="preserve"> </t>
        </is>
      </c>
      <c r="C2" s="4" t="inlineStr">
        <is>
          <t xml:space="preserve"> </t>
        </is>
      </c>
    </row>
    <row r="3">
      <c r="A3" s="4" t="inlineStr">
        <is>
          <t>Other Assets, at fair value</t>
        </is>
      </c>
      <c r="B3" s="6" t="n">
        <v>11811</v>
      </c>
      <c r="C3" s="6" t="n">
        <v>32923</v>
      </c>
    </row>
    <row r="4">
      <c r="A4" s="4" t="inlineStr">
        <is>
          <t>Total assets, at fair value</t>
        </is>
      </c>
      <c r="B4" s="5" t="n">
        <v>2037063</v>
      </c>
      <c r="C4" s="5" t="n">
        <v>2256015</v>
      </c>
    </row>
    <row r="5">
      <c r="A5" s="3" t="inlineStr">
        <is>
          <t>Liabilities, at fair value</t>
        </is>
      </c>
      <c r="B5" s="4" t="inlineStr">
        <is>
          <t xml:space="preserve"> </t>
        </is>
      </c>
      <c r="C5" s="4" t="inlineStr">
        <is>
          <t xml:space="preserve"> </t>
        </is>
      </c>
    </row>
    <row r="6">
      <c r="A6" s="4" t="inlineStr">
        <is>
          <t>Non-recourse securitization obligation, collateralized by residential mortgage loans</t>
        </is>
      </c>
      <c r="B6" s="5" t="n">
        <v>966991</v>
      </c>
      <c r="C6" s="5" t="n">
        <v>743189</v>
      </c>
    </row>
    <row r="7">
      <c r="A7" s="4" t="inlineStr">
        <is>
          <t>Total liabilities, at fair value</t>
        </is>
      </c>
      <c r="B7" s="5" t="n">
        <v>966991</v>
      </c>
      <c r="C7" s="5" t="n">
        <v>741855</v>
      </c>
    </row>
    <row r="8">
      <c r="A8" s="4" t="inlineStr">
        <is>
          <t>AOMT RMBS</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Investments in securities</t>
        </is>
      </c>
      <c r="B10" s="5" t="n">
        <v>86234</v>
      </c>
      <c r="C10" s="5" t="n">
        <v>79696</v>
      </c>
    </row>
    <row r="11">
      <c r="A11" s="4" t="inlineStr">
        <is>
          <t>Whole Pool Agency RMBS</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Investments in securities</t>
        </is>
      </c>
      <c r="B13" s="5" t="n">
        <v>180518</v>
      </c>
      <c r="C13" s="5" t="n">
        <v>392362</v>
      </c>
    </row>
    <row r="14">
      <c r="A14" s="4" t="inlineStr">
        <is>
          <t>U.S. Treasury securitie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Investments in securities</t>
        </is>
      </c>
      <c r="B16" s="5" t="n">
        <v>149957</v>
      </c>
      <c r="C16" s="5" t="n">
        <v>149927</v>
      </c>
    </row>
    <row r="17">
      <c r="A17" s="4" t="inlineStr">
        <is>
          <t>Unrealized appreciation on futures contracts</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Unrealized appreciation</t>
        </is>
      </c>
      <c r="B19" s="5" t="n">
        <v>207</v>
      </c>
      <c r="C19" s="4" t="inlineStr">
        <is>
          <t xml:space="preserve"> </t>
        </is>
      </c>
    </row>
    <row r="20">
      <c r="A20" s="3" t="inlineStr">
        <is>
          <t>Liabilities, at fair value</t>
        </is>
      </c>
      <c r="B20" s="4" t="inlineStr">
        <is>
          <t xml:space="preserve"> </t>
        </is>
      </c>
      <c r="C20" s="4" t="inlineStr">
        <is>
          <t xml:space="preserve"> </t>
        </is>
      </c>
    </row>
    <row r="21">
      <c r="A21" s="4" t="inlineStr">
        <is>
          <t>Unrealized depreciation</t>
        </is>
      </c>
      <c r="B21" s="4" t="inlineStr">
        <is>
          <t xml:space="preserve"> </t>
        </is>
      </c>
      <c r="C21" s="5" t="n">
        <v>-840</v>
      </c>
    </row>
    <row r="22">
      <c r="A22" s="4" t="inlineStr">
        <is>
          <t>Unrealized appreciation on TBAs</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Unrealized appreciation</t>
        </is>
      </c>
      <c r="B24" s="5" t="n">
        <v>1495</v>
      </c>
      <c r="C24" s="4" t="inlineStr">
        <is>
          <t xml:space="preserve"> </t>
        </is>
      </c>
    </row>
    <row r="25">
      <c r="A25" s="3" t="inlineStr">
        <is>
          <t>Liabilities, at fair value</t>
        </is>
      </c>
      <c r="B25" s="4" t="inlineStr">
        <is>
          <t xml:space="preserve"> </t>
        </is>
      </c>
      <c r="C25" s="4" t="inlineStr">
        <is>
          <t xml:space="preserve"> </t>
        </is>
      </c>
    </row>
    <row r="26">
      <c r="A26" s="4" t="inlineStr">
        <is>
          <t>Unrealized depreciation</t>
        </is>
      </c>
      <c r="B26" s="4" t="inlineStr">
        <is>
          <t xml:space="preserve"> </t>
        </is>
      </c>
      <c r="C26" s="5" t="n">
        <v>-494</v>
      </c>
    </row>
    <row r="27">
      <c r="A27" s="4" t="inlineStr">
        <is>
          <t>Residential mortgage loans</t>
        </is>
      </c>
      <c r="B27" s="4" t="inlineStr">
        <is>
          <t xml:space="preserve"> </t>
        </is>
      </c>
      <c r="C27" s="4" t="inlineStr">
        <is>
          <t xml:space="preserve"> </t>
        </is>
      </c>
    </row>
    <row r="28">
      <c r="A28" s="3" t="inlineStr">
        <is>
          <t>Assets, at fair value</t>
        </is>
      </c>
      <c r="B28" s="4" t="inlineStr">
        <is>
          <t xml:space="preserve"> </t>
        </is>
      </c>
      <c r="C28" s="4" t="inlineStr">
        <is>
          <t xml:space="preserve"> </t>
        </is>
      </c>
    </row>
    <row r="29">
      <c r="A29" s="4" t="inlineStr">
        <is>
          <t>Assets, at fair value</t>
        </is>
      </c>
      <c r="B29" s="5" t="n">
        <v>158940</v>
      </c>
      <c r="C29" s="5" t="n">
        <v>380040</v>
      </c>
    </row>
    <row r="30">
      <c r="A30" s="4" t="inlineStr">
        <is>
          <t>Residential mortgage loans in securitization trusts</t>
        </is>
      </c>
      <c r="B30" s="4" t="inlineStr">
        <is>
          <t xml:space="preserve"> </t>
        </is>
      </c>
      <c r="C30" s="4" t="inlineStr">
        <is>
          <t xml:space="preserve"> </t>
        </is>
      </c>
    </row>
    <row r="31">
      <c r="A31" s="3" t="inlineStr">
        <is>
          <t>Assets, at fair value</t>
        </is>
      </c>
      <c r="B31" s="4" t="inlineStr">
        <is>
          <t xml:space="preserve"> </t>
        </is>
      </c>
      <c r="C31" s="4" t="inlineStr">
        <is>
          <t xml:space="preserve"> </t>
        </is>
      </c>
    </row>
    <row r="32">
      <c r="A32" s="4" t="inlineStr">
        <is>
          <t>Assets, at fair value</t>
        </is>
      </c>
      <c r="B32" s="5" t="n">
        <v>1447901</v>
      </c>
      <c r="C32" s="5" t="n">
        <v>1221067</v>
      </c>
    </row>
    <row r="33">
      <c r="A33" s="4" t="inlineStr">
        <is>
          <t>Level 1</t>
        </is>
      </c>
      <c r="B33" s="4" t="inlineStr">
        <is>
          <t xml:space="preserve"> </t>
        </is>
      </c>
      <c r="C33" s="4" t="inlineStr">
        <is>
          <t xml:space="preserve"> </t>
        </is>
      </c>
    </row>
    <row r="34">
      <c r="A34" s="3" t="inlineStr">
        <is>
          <t>Assets, at fair value</t>
        </is>
      </c>
      <c r="B34" s="4" t="inlineStr">
        <is>
          <t xml:space="preserve"> </t>
        </is>
      </c>
      <c r="C34" s="4" t="inlineStr">
        <is>
          <t xml:space="preserve"> </t>
        </is>
      </c>
    </row>
    <row r="35">
      <c r="A35" s="4" t="inlineStr">
        <is>
          <t>Other Assets, at fair value</t>
        </is>
      </c>
      <c r="B35" s="5" t="n">
        <v>0</v>
      </c>
      <c r="C35" s="5" t="n">
        <v>0</v>
      </c>
    </row>
    <row r="36">
      <c r="A36" s="4" t="inlineStr">
        <is>
          <t>Total assets, at fair value</t>
        </is>
      </c>
      <c r="B36" s="5" t="n">
        <v>151659</v>
      </c>
      <c r="C36" s="5" t="n">
        <v>149927</v>
      </c>
    </row>
    <row r="37">
      <c r="A37" s="3" t="inlineStr">
        <is>
          <t>Liabilities, at fair value</t>
        </is>
      </c>
      <c r="B37" s="4" t="inlineStr">
        <is>
          <t xml:space="preserve"> </t>
        </is>
      </c>
      <c r="C37" s="4" t="inlineStr">
        <is>
          <t xml:space="preserve"> </t>
        </is>
      </c>
    </row>
    <row r="38">
      <c r="A38" s="4" t="inlineStr">
        <is>
          <t>Non-recourse securitization obligation, collateralized by residential mortgage loans</t>
        </is>
      </c>
      <c r="B38" s="5" t="n">
        <v>0</v>
      </c>
      <c r="C38" s="5" t="n">
        <v>0</v>
      </c>
    </row>
    <row r="39">
      <c r="A39" s="4" t="inlineStr">
        <is>
          <t>Total liabilities, at fair value</t>
        </is>
      </c>
      <c r="B39" s="5" t="n">
        <v>0</v>
      </c>
      <c r="C39" s="5" t="n">
        <v>-1334</v>
      </c>
    </row>
    <row r="40">
      <c r="A40" s="4" t="inlineStr">
        <is>
          <t>Level 1 | AOMT RMBS</t>
        </is>
      </c>
      <c r="B40" s="4" t="inlineStr">
        <is>
          <t xml:space="preserve"> </t>
        </is>
      </c>
      <c r="C40" s="4" t="inlineStr">
        <is>
          <t xml:space="preserve"> </t>
        </is>
      </c>
    </row>
    <row r="41">
      <c r="A41" s="3" t="inlineStr">
        <is>
          <t>Assets, at fair value</t>
        </is>
      </c>
      <c r="B41" s="4" t="inlineStr">
        <is>
          <t xml:space="preserve"> </t>
        </is>
      </c>
      <c r="C41" s="4" t="inlineStr">
        <is>
          <t xml:space="preserve"> </t>
        </is>
      </c>
    </row>
    <row r="42">
      <c r="A42" s="4" t="inlineStr">
        <is>
          <t>Investments in securities</t>
        </is>
      </c>
      <c r="B42" s="5" t="n">
        <v>0</v>
      </c>
      <c r="C42" s="5" t="n">
        <v>0</v>
      </c>
    </row>
    <row r="43">
      <c r="A43" s="4" t="inlineStr">
        <is>
          <t>Level 1 | Whole Pool Agency RMBS</t>
        </is>
      </c>
      <c r="B43" s="4" t="inlineStr">
        <is>
          <t xml:space="preserve"> </t>
        </is>
      </c>
      <c r="C43" s="4" t="inlineStr">
        <is>
          <t xml:space="preserve"> </t>
        </is>
      </c>
    </row>
    <row r="44">
      <c r="A44" s="3" t="inlineStr">
        <is>
          <t>Assets, at fair value</t>
        </is>
      </c>
      <c r="B44" s="4" t="inlineStr">
        <is>
          <t xml:space="preserve"> </t>
        </is>
      </c>
      <c r="C44" s="4" t="inlineStr">
        <is>
          <t xml:space="preserve"> </t>
        </is>
      </c>
    </row>
    <row r="45">
      <c r="A45" s="4" t="inlineStr">
        <is>
          <t>Investments in securities</t>
        </is>
      </c>
      <c r="B45" s="5" t="n">
        <v>0</v>
      </c>
      <c r="C45" s="5" t="n">
        <v>0</v>
      </c>
    </row>
    <row r="46">
      <c r="A46" s="4" t="inlineStr">
        <is>
          <t>Level 1 | U.S. Treasury securities</t>
        </is>
      </c>
      <c r="B46" s="4" t="inlineStr">
        <is>
          <t xml:space="preserve"> </t>
        </is>
      </c>
      <c r="C46" s="4" t="inlineStr">
        <is>
          <t xml:space="preserve"> </t>
        </is>
      </c>
    </row>
    <row r="47">
      <c r="A47" s="3" t="inlineStr">
        <is>
          <t>Assets, at fair value</t>
        </is>
      </c>
      <c r="B47" s="4" t="inlineStr">
        <is>
          <t xml:space="preserve"> </t>
        </is>
      </c>
      <c r="C47" s="4" t="inlineStr">
        <is>
          <t xml:space="preserve"> </t>
        </is>
      </c>
    </row>
    <row r="48">
      <c r="A48" s="4" t="inlineStr">
        <is>
          <t>Investments in securities</t>
        </is>
      </c>
      <c r="B48" s="5" t="n">
        <v>149957</v>
      </c>
      <c r="C48" s="5" t="n">
        <v>149927</v>
      </c>
    </row>
    <row r="49">
      <c r="A49" s="4" t="inlineStr">
        <is>
          <t>Level 1 | Unrealized appreciation on futures contracts</t>
        </is>
      </c>
      <c r="B49" s="4" t="inlineStr">
        <is>
          <t xml:space="preserve"> </t>
        </is>
      </c>
      <c r="C49" s="4" t="inlineStr">
        <is>
          <t xml:space="preserve"> </t>
        </is>
      </c>
    </row>
    <row r="50">
      <c r="A50" s="3" t="inlineStr">
        <is>
          <t>Assets, at fair value</t>
        </is>
      </c>
      <c r="B50" s="4" t="inlineStr">
        <is>
          <t xml:space="preserve"> </t>
        </is>
      </c>
      <c r="C50" s="4" t="inlineStr">
        <is>
          <t xml:space="preserve"> </t>
        </is>
      </c>
    </row>
    <row r="51">
      <c r="A51" s="4" t="inlineStr">
        <is>
          <t>Unrealized appreciation</t>
        </is>
      </c>
      <c r="B51" s="5" t="n">
        <v>207</v>
      </c>
      <c r="C51" s="4" t="inlineStr">
        <is>
          <t xml:space="preserve"> </t>
        </is>
      </c>
    </row>
    <row r="52">
      <c r="A52" s="3" t="inlineStr">
        <is>
          <t>Liabilities, at fair value</t>
        </is>
      </c>
      <c r="B52" s="4" t="inlineStr">
        <is>
          <t xml:space="preserve"> </t>
        </is>
      </c>
      <c r="C52" s="4" t="inlineStr">
        <is>
          <t xml:space="preserve"> </t>
        </is>
      </c>
    </row>
    <row r="53">
      <c r="A53" s="4" t="inlineStr">
        <is>
          <t>Unrealized depreciation</t>
        </is>
      </c>
      <c r="B53" s="4" t="inlineStr">
        <is>
          <t xml:space="preserve"> </t>
        </is>
      </c>
      <c r="C53" s="5" t="n">
        <v>-840</v>
      </c>
    </row>
    <row r="54">
      <c r="A54" s="4" t="inlineStr">
        <is>
          <t>Level 1 | Unrealized appreciation on TBA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Unrealized appreciation</t>
        </is>
      </c>
      <c r="B56" s="5" t="n">
        <v>1495</v>
      </c>
      <c r="C56" s="4" t="inlineStr">
        <is>
          <t xml:space="preserve"> </t>
        </is>
      </c>
    </row>
    <row r="57">
      <c r="A57" s="3" t="inlineStr">
        <is>
          <t>Liabilities, at fair value</t>
        </is>
      </c>
      <c r="B57" s="4" t="inlineStr">
        <is>
          <t xml:space="preserve"> </t>
        </is>
      </c>
      <c r="C57" s="4" t="inlineStr">
        <is>
          <t xml:space="preserve"> </t>
        </is>
      </c>
    </row>
    <row r="58">
      <c r="A58" s="4" t="inlineStr">
        <is>
          <t>Unrealized depreciation</t>
        </is>
      </c>
      <c r="B58" s="4" t="inlineStr">
        <is>
          <t xml:space="preserve"> </t>
        </is>
      </c>
      <c r="C58" s="5" t="n">
        <v>-494</v>
      </c>
    </row>
    <row r="59">
      <c r="A59" s="4" t="inlineStr">
        <is>
          <t>Level 1 | Residential mortgage loans</t>
        </is>
      </c>
      <c r="B59" s="4" t="inlineStr">
        <is>
          <t xml:space="preserve"> </t>
        </is>
      </c>
      <c r="C59" s="4" t="inlineStr">
        <is>
          <t xml:space="preserve"> </t>
        </is>
      </c>
    </row>
    <row r="60">
      <c r="A60" s="3" t="inlineStr">
        <is>
          <t>Assets, at fair value</t>
        </is>
      </c>
      <c r="B60" s="4" t="inlineStr">
        <is>
          <t xml:space="preserve"> </t>
        </is>
      </c>
      <c r="C60" s="4" t="inlineStr">
        <is>
          <t xml:space="preserve"> </t>
        </is>
      </c>
    </row>
    <row r="61">
      <c r="A61" s="4" t="inlineStr">
        <is>
          <t>Assets, at fair value</t>
        </is>
      </c>
      <c r="B61" s="5" t="n">
        <v>0</v>
      </c>
      <c r="C61" s="5" t="n">
        <v>0</v>
      </c>
    </row>
    <row r="62">
      <c r="A62" s="4" t="inlineStr">
        <is>
          <t>Level 1 | Residential mortgage loans in securitization trusts</t>
        </is>
      </c>
      <c r="B62" s="4" t="inlineStr">
        <is>
          <t xml:space="preserve"> </t>
        </is>
      </c>
      <c r="C62" s="4" t="inlineStr">
        <is>
          <t xml:space="preserve"> </t>
        </is>
      </c>
    </row>
    <row r="63">
      <c r="A63" s="3" t="inlineStr">
        <is>
          <t>Assets, at fair value</t>
        </is>
      </c>
      <c r="B63" s="4" t="inlineStr">
        <is>
          <t xml:space="preserve"> </t>
        </is>
      </c>
      <c r="C63" s="4" t="inlineStr">
        <is>
          <t xml:space="preserve"> </t>
        </is>
      </c>
    </row>
    <row r="64">
      <c r="A64" s="4" t="inlineStr">
        <is>
          <t>Assets, at fair value</t>
        </is>
      </c>
      <c r="B64" s="5" t="n">
        <v>0</v>
      </c>
      <c r="C64" s="5" t="n">
        <v>0</v>
      </c>
    </row>
    <row r="65">
      <c r="A65" s="4" t="inlineStr">
        <is>
          <t>Level 2</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Other Assets, at fair value</t>
        </is>
      </c>
      <c r="B67" s="5" t="n">
        <v>11811</v>
      </c>
      <c r="C67" s="5" t="n">
        <v>32923</v>
      </c>
    </row>
    <row r="68">
      <c r="A68" s="4" t="inlineStr">
        <is>
          <t>Total assets, at fair value</t>
        </is>
      </c>
      <c r="B68" s="5" t="n">
        <v>1864417</v>
      </c>
      <c r="C68" s="5" t="n">
        <v>2086789</v>
      </c>
    </row>
    <row r="69">
      <c r="A69" s="3" t="inlineStr">
        <is>
          <t>Liabilities, at fair value</t>
        </is>
      </c>
      <c r="B69" s="4" t="inlineStr">
        <is>
          <t xml:space="preserve"> </t>
        </is>
      </c>
      <c r="C69" s="4" t="inlineStr">
        <is>
          <t xml:space="preserve"> </t>
        </is>
      </c>
    </row>
    <row r="70">
      <c r="A70" s="4" t="inlineStr">
        <is>
          <t>Non-recourse securitization obligation, collateralized by residential mortgage loans</t>
        </is>
      </c>
      <c r="B70" s="5" t="n">
        <v>966991</v>
      </c>
      <c r="C70" s="5" t="n">
        <v>743189</v>
      </c>
    </row>
    <row r="71">
      <c r="A71" s="4" t="inlineStr">
        <is>
          <t>Total liabilities, at fair value</t>
        </is>
      </c>
      <c r="B71" s="5" t="n">
        <v>966991</v>
      </c>
      <c r="C71" s="5" t="n">
        <v>743189</v>
      </c>
    </row>
    <row r="72">
      <c r="A72" s="4" t="inlineStr">
        <is>
          <t>Level 2 | AOMT RMBS</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Investments in securities</t>
        </is>
      </c>
      <c r="B74" s="5" t="n">
        <v>86234</v>
      </c>
      <c r="C74" s="5" t="n">
        <v>79696</v>
      </c>
    </row>
    <row r="75">
      <c r="A75" s="4" t="inlineStr">
        <is>
          <t>Level 2 | Whole Pool Agency RMBS</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Investments in securities</t>
        </is>
      </c>
      <c r="B77" s="5" t="n">
        <v>180518</v>
      </c>
      <c r="C77" s="5" t="n">
        <v>392362</v>
      </c>
    </row>
    <row r="78">
      <c r="A78" s="4" t="inlineStr">
        <is>
          <t>Level 2 | U.S. Treasury securitie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Investments in securities</t>
        </is>
      </c>
      <c r="B80" s="5" t="n">
        <v>0</v>
      </c>
      <c r="C80" s="5" t="n">
        <v>0</v>
      </c>
    </row>
    <row r="81">
      <c r="A81" s="4" t="inlineStr">
        <is>
          <t>Level 2 | Unrealized appreciation on futures contracts</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Unrealized appreciation</t>
        </is>
      </c>
      <c r="B83" s="5" t="n">
        <v>0</v>
      </c>
      <c r="C83" s="4" t="inlineStr">
        <is>
          <t xml:space="preserve"> </t>
        </is>
      </c>
    </row>
    <row r="84">
      <c r="A84" s="3" t="inlineStr">
        <is>
          <t>Liabilities, at fair value</t>
        </is>
      </c>
      <c r="B84" s="4" t="inlineStr">
        <is>
          <t xml:space="preserve"> </t>
        </is>
      </c>
      <c r="C84" s="4" t="inlineStr">
        <is>
          <t xml:space="preserve"> </t>
        </is>
      </c>
    </row>
    <row r="85">
      <c r="A85" s="4" t="inlineStr">
        <is>
          <t>Unrealized depreciation</t>
        </is>
      </c>
      <c r="B85" s="4" t="inlineStr">
        <is>
          <t xml:space="preserve"> </t>
        </is>
      </c>
      <c r="C85" s="5" t="n">
        <v>0</v>
      </c>
    </row>
    <row r="86">
      <c r="A86" s="4" t="inlineStr">
        <is>
          <t>Level 2 | Unrealized appreciation on TBAs</t>
        </is>
      </c>
      <c r="B86" s="4" t="inlineStr">
        <is>
          <t xml:space="preserve"> </t>
        </is>
      </c>
      <c r="C86" s="4" t="inlineStr">
        <is>
          <t xml:space="preserve"> </t>
        </is>
      </c>
    </row>
    <row r="87">
      <c r="A87" s="3" t="inlineStr">
        <is>
          <t>Assets, at fair value</t>
        </is>
      </c>
      <c r="B87" s="4" t="inlineStr">
        <is>
          <t xml:space="preserve"> </t>
        </is>
      </c>
      <c r="C87" s="4" t="inlineStr">
        <is>
          <t xml:space="preserve"> </t>
        </is>
      </c>
    </row>
    <row r="88">
      <c r="A88" s="4" t="inlineStr">
        <is>
          <t>Unrealized appreciation</t>
        </is>
      </c>
      <c r="B88" s="5" t="n">
        <v>0</v>
      </c>
      <c r="C88" s="4" t="inlineStr">
        <is>
          <t xml:space="preserve"> </t>
        </is>
      </c>
    </row>
    <row r="89">
      <c r="A89" s="3" t="inlineStr">
        <is>
          <t>Liabilities, at fair value</t>
        </is>
      </c>
      <c r="B89" s="4" t="inlineStr">
        <is>
          <t xml:space="preserve"> </t>
        </is>
      </c>
      <c r="C89" s="4" t="inlineStr">
        <is>
          <t xml:space="preserve"> </t>
        </is>
      </c>
    </row>
    <row r="90">
      <c r="A90" s="4" t="inlineStr">
        <is>
          <t>Unrealized depreciation</t>
        </is>
      </c>
      <c r="B90" s="4" t="inlineStr">
        <is>
          <t xml:space="preserve"> </t>
        </is>
      </c>
      <c r="C90" s="5" t="n">
        <v>0</v>
      </c>
    </row>
    <row r="91">
      <c r="A91" s="4" t="inlineStr">
        <is>
          <t>Level 2 | Residential mortgage loans</t>
        </is>
      </c>
      <c r="B91" s="4" t="inlineStr">
        <is>
          <t xml:space="preserve"> </t>
        </is>
      </c>
      <c r="C91" s="4" t="inlineStr">
        <is>
          <t xml:space="preserve"> </t>
        </is>
      </c>
    </row>
    <row r="92">
      <c r="A92" s="3" t="inlineStr">
        <is>
          <t>Assets, at fair value</t>
        </is>
      </c>
      <c r="B92" s="4" t="inlineStr">
        <is>
          <t xml:space="preserve"> </t>
        </is>
      </c>
      <c r="C92" s="4" t="inlineStr">
        <is>
          <t xml:space="preserve"> </t>
        </is>
      </c>
    </row>
    <row r="93">
      <c r="A93" s="4" t="inlineStr">
        <is>
          <t>Assets, at fair value</t>
        </is>
      </c>
      <c r="B93" s="5" t="n">
        <v>156901</v>
      </c>
      <c r="C93" s="5" t="n">
        <v>374004</v>
      </c>
    </row>
    <row r="94">
      <c r="A94" s="4" t="inlineStr">
        <is>
          <t>Level 2 | Residential mortgage loans in securitization trusts</t>
        </is>
      </c>
      <c r="B94" s="4" t="inlineStr">
        <is>
          <t xml:space="preserve"> </t>
        </is>
      </c>
      <c r="C94" s="4" t="inlineStr">
        <is>
          <t xml:space="preserve"> </t>
        </is>
      </c>
    </row>
    <row r="95">
      <c r="A95" s="3" t="inlineStr">
        <is>
          <t>Assets, at fair value</t>
        </is>
      </c>
      <c r="B95" s="4" t="inlineStr">
        <is>
          <t xml:space="preserve"> </t>
        </is>
      </c>
      <c r="C95" s="4" t="inlineStr">
        <is>
          <t xml:space="preserve"> </t>
        </is>
      </c>
    </row>
    <row r="96">
      <c r="A96" s="4" t="inlineStr">
        <is>
          <t>Assets, at fair value</t>
        </is>
      </c>
      <c r="B96" s="5" t="n">
        <v>1428953</v>
      </c>
      <c r="C96" s="5" t="n">
        <v>1207804</v>
      </c>
    </row>
    <row r="97">
      <c r="A97" s="4" t="inlineStr">
        <is>
          <t>Level 3</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Other Assets, at fair value</t>
        </is>
      </c>
      <c r="B99" s="5" t="n">
        <v>0</v>
      </c>
      <c r="C99" s="5" t="n">
        <v>0</v>
      </c>
    </row>
    <row r="100">
      <c r="A100" s="4" t="inlineStr">
        <is>
          <t>Total assets, at fair value</t>
        </is>
      </c>
      <c r="B100" s="5" t="n">
        <v>20987</v>
      </c>
      <c r="C100" s="5" t="n">
        <v>19299</v>
      </c>
    </row>
    <row r="101">
      <c r="A101" s="3" t="inlineStr">
        <is>
          <t>Liabilities, at fair value</t>
        </is>
      </c>
      <c r="B101" s="4" t="inlineStr">
        <is>
          <t xml:space="preserve"> </t>
        </is>
      </c>
      <c r="C101" s="4" t="inlineStr">
        <is>
          <t xml:space="preserve"> </t>
        </is>
      </c>
    </row>
    <row r="102">
      <c r="A102" s="4" t="inlineStr">
        <is>
          <t>Non-recourse securitization obligation, collateralized by residential mortgage loans</t>
        </is>
      </c>
      <c r="B102" s="5" t="n">
        <v>0</v>
      </c>
      <c r="C102" s="5" t="n">
        <v>0</v>
      </c>
    </row>
    <row r="103">
      <c r="A103" s="4" t="inlineStr">
        <is>
          <t>Total liabilities, at fair value</t>
        </is>
      </c>
      <c r="B103" s="5" t="n">
        <v>0</v>
      </c>
      <c r="C103" s="5" t="n">
        <v>0</v>
      </c>
    </row>
    <row r="104">
      <c r="A104" s="4" t="inlineStr">
        <is>
          <t>Level 3 | AOMT RMBS</t>
        </is>
      </c>
      <c r="B104" s="4" t="inlineStr">
        <is>
          <t xml:space="preserve"> </t>
        </is>
      </c>
      <c r="C104" s="4" t="inlineStr">
        <is>
          <t xml:space="preserve"> </t>
        </is>
      </c>
    </row>
    <row r="105">
      <c r="A105" s="3" t="inlineStr">
        <is>
          <t>Assets, at fair value</t>
        </is>
      </c>
      <c r="B105" s="4" t="inlineStr">
        <is>
          <t xml:space="preserve"> </t>
        </is>
      </c>
      <c r="C105" s="4" t="inlineStr">
        <is>
          <t xml:space="preserve"> </t>
        </is>
      </c>
    </row>
    <row r="106">
      <c r="A106" s="4" t="inlineStr">
        <is>
          <t>Investments in securities</t>
        </is>
      </c>
      <c r="B106" s="5" t="n">
        <v>0</v>
      </c>
      <c r="C106" s="5" t="n">
        <v>0</v>
      </c>
    </row>
    <row r="107">
      <c r="A107" s="4" t="inlineStr">
        <is>
          <t>Level 3 | Whole Pool Agency RMBS</t>
        </is>
      </c>
      <c r="B107" s="4" t="inlineStr">
        <is>
          <t xml:space="preserve"> </t>
        </is>
      </c>
      <c r="C107" s="4" t="inlineStr">
        <is>
          <t xml:space="preserve"> </t>
        </is>
      </c>
    </row>
    <row r="108">
      <c r="A108" s="3" t="inlineStr">
        <is>
          <t>Assets, at fair value</t>
        </is>
      </c>
      <c r="B108" s="4" t="inlineStr">
        <is>
          <t xml:space="preserve"> </t>
        </is>
      </c>
      <c r="C108" s="4" t="inlineStr">
        <is>
          <t xml:space="preserve"> </t>
        </is>
      </c>
    </row>
    <row r="109">
      <c r="A109" s="4" t="inlineStr">
        <is>
          <t>Investments in securities</t>
        </is>
      </c>
      <c r="B109" s="5" t="n">
        <v>0</v>
      </c>
      <c r="C109" s="5" t="n">
        <v>0</v>
      </c>
    </row>
    <row r="110">
      <c r="A110" s="4" t="inlineStr">
        <is>
          <t>Level 3 | U.S. Treasury securities</t>
        </is>
      </c>
      <c r="B110" s="4" t="inlineStr">
        <is>
          <t xml:space="preserve"> </t>
        </is>
      </c>
      <c r="C110" s="4" t="inlineStr">
        <is>
          <t xml:space="preserve"> </t>
        </is>
      </c>
    </row>
    <row r="111">
      <c r="A111" s="3" t="inlineStr">
        <is>
          <t>Assets, at fair value</t>
        </is>
      </c>
      <c r="B111" s="4" t="inlineStr">
        <is>
          <t xml:space="preserve"> </t>
        </is>
      </c>
      <c r="C111" s="4" t="inlineStr">
        <is>
          <t xml:space="preserve"> </t>
        </is>
      </c>
    </row>
    <row r="112">
      <c r="A112" s="4" t="inlineStr">
        <is>
          <t>Investments in securities</t>
        </is>
      </c>
      <c r="B112" s="5" t="n">
        <v>0</v>
      </c>
      <c r="C112" s="5" t="n">
        <v>0</v>
      </c>
    </row>
    <row r="113">
      <c r="A113" s="4" t="inlineStr">
        <is>
          <t>Level 3 | Unrealized appreciation on futures contracts</t>
        </is>
      </c>
      <c r="B113" s="4" t="inlineStr">
        <is>
          <t xml:space="preserve"> </t>
        </is>
      </c>
      <c r="C113" s="4" t="inlineStr">
        <is>
          <t xml:space="preserve"> </t>
        </is>
      </c>
    </row>
    <row r="114">
      <c r="A114" s="3" t="inlineStr">
        <is>
          <t>Assets, at fair value</t>
        </is>
      </c>
      <c r="B114" s="4" t="inlineStr">
        <is>
          <t xml:space="preserve"> </t>
        </is>
      </c>
      <c r="C114" s="4" t="inlineStr">
        <is>
          <t xml:space="preserve"> </t>
        </is>
      </c>
    </row>
    <row r="115">
      <c r="A115" s="4" t="inlineStr">
        <is>
          <t>Unrealized appreciation</t>
        </is>
      </c>
      <c r="B115" s="5" t="n">
        <v>0</v>
      </c>
      <c r="C115" s="4" t="inlineStr">
        <is>
          <t xml:space="preserve"> </t>
        </is>
      </c>
    </row>
    <row r="116">
      <c r="A116" s="3" t="inlineStr">
        <is>
          <t>Liabilities, at fair value</t>
        </is>
      </c>
      <c r="B116" s="4" t="inlineStr">
        <is>
          <t xml:space="preserve"> </t>
        </is>
      </c>
      <c r="C116" s="4" t="inlineStr">
        <is>
          <t xml:space="preserve"> </t>
        </is>
      </c>
    </row>
    <row r="117">
      <c r="A117" s="4" t="inlineStr">
        <is>
          <t>Unrealized depreciation</t>
        </is>
      </c>
      <c r="B117" s="4" t="inlineStr">
        <is>
          <t xml:space="preserve"> </t>
        </is>
      </c>
      <c r="C117" s="5" t="n">
        <v>0</v>
      </c>
    </row>
    <row r="118">
      <c r="A118" s="4" t="inlineStr">
        <is>
          <t>Level 3 | Unrealized appreciation on TBAs</t>
        </is>
      </c>
      <c r="B118" s="4" t="inlineStr">
        <is>
          <t xml:space="preserve"> </t>
        </is>
      </c>
      <c r="C118" s="4" t="inlineStr">
        <is>
          <t xml:space="preserve"> </t>
        </is>
      </c>
    </row>
    <row r="119">
      <c r="A119" s="3" t="inlineStr">
        <is>
          <t>Assets, at fair value</t>
        </is>
      </c>
      <c r="B119" s="4" t="inlineStr">
        <is>
          <t xml:space="preserve"> </t>
        </is>
      </c>
      <c r="C119" s="4" t="inlineStr">
        <is>
          <t xml:space="preserve"> </t>
        </is>
      </c>
    </row>
    <row r="120">
      <c r="A120" s="4" t="inlineStr">
        <is>
          <t>Unrealized appreciation</t>
        </is>
      </c>
      <c r="B120" s="5" t="n">
        <v>0</v>
      </c>
      <c r="C120" s="4" t="inlineStr">
        <is>
          <t xml:space="preserve"> </t>
        </is>
      </c>
    </row>
    <row r="121">
      <c r="A121" s="3" t="inlineStr">
        <is>
          <t>Liabilities, at fair value</t>
        </is>
      </c>
      <c r="B121" s="4" t="inlineStr">
        <is>
          <t xml:space="preserve"> </t>
        </is>
      </c>
      <c r="C121" s="4" t="inlineStr">
        <is>
          <t xml:space="preserve"> </t>
        </is>
      </c>
    </row>
    <row r="122">
      <c r="A122" s="4" t="inlineStr">
        <is>
          <t>Unrealized depreciation</t>
        </is>
      </c>
      <c r="B122" s="4" t="inlineStr">
        <is>
          <t xml:space="preserve"> </t>
        </is>
      </c>
      <c r="C122" s="5" t="n">
        <v>0</v>
      </c>
    </row>
    <row r="123">
      <c r="A123" s="4" t="inlineStr">
        <is>
          <t>Level 3 | Residential mortgage loans</t>
        </is>
      </c>
      <c r="B123" s="4" t="inlineStr">
        <is>
          <t xml:space="preserve"> </t>
        </is>
      </c>
      <c r="C123" s="4" t="inlineStr">
        <is>
          <t xml:space="preserve"> </t>
        </is>
      </c>
    </row>
    <row r="124">
      <c r="A124" s="3" t="inlineStr">
        <is>
          <t>Assets, at fair value</t>
        </is>
      </c>
      <c r="B124" s="4" t="inlineStr">
        <is>
          <t xml:space="preserve"> </t>
        </is>
      </c>
      <c r="C124" s="4" t="inlineStr">
        <is>
          <t xml:space="preserve"> </t>
        </is>
      </c>
    </row>
    <row r="125">
      <c r="A125" s="4" t="inlineStr">
        <is>
          <t>Assets, at fair value</t>
        </is>
      </c>
      <c r="B125" s="5" t="n">
        <v>2039</v>
      </c>
      <c r="C125" s="5" t="n">
        <v>6036</v>
      </c>
    </row>
    <row r="126">
      <c r="A126" s="4" t="inlineStr">
        <is>
          <t>Level 3 | Residential mortgage loans in securitization trusts</t>
        </is>
      </c>
      <c r="B126" s="4" t="inlineStr">
        <is>
          <t xml:space="preserve"> </t>
        </is>
      </c>
      <c r="C126" s="4" t="inlineStr">
        <is>
          <t xml:space="preserve"> </t>
        </is>
      </c>
    </row>
    <row r="127">
      <c r="A127" s="3" t="inlineStr">
        <is>
          <t>Assets, at fair value</t>
        </is>
      </c>
      <c r="B127" s="4" t="inlineStr">
        <is>
          <t xml:space="preserve"> </t>
        </is>
      </c>
      <c r="C127" s="4" t="inlineStr">
        <is>
          <t xml:space="preserve"> </t>
        </is>
      </c>
    </row>
    <row r="128">
      <c r="A128" s="4" t="inlineStr">
        <is>
          <t>Assets, at fair value</t>
        </is>
      </c>
      <c r="B128" s="6" t="n">
        <v>18948</v>
      </c>
      <c r="C128" s="6" t="n">
        <v>13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Significant Level 3 Inputs (Details) $ in Thousands</t>
        </is>
      </c>
      <c r="B1" s="2" t="inlineStr">
        <is>
          <t>Jun. 30, 2024 USD ($)</t>
        </is>
      </c>
      <c r="C1" s="2" t="inlineStr">
        <is>
          <t>Dec. 31, 2023 USD ($)</t>
        </is>
      </c>
    </row>
    <row r="2">
      <c r="A2" s="4" t="inlineStr">
        <is>
          <t>Residential mortgage loans - at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58940</v>
      </c>
      <c r="C4" s="6" t="n">
        <v>380040</v>
      </c>
    </row>
    <row r="5">
      <c r="A5" s="4" t="inlineStr">
        <is>
          <t>Level 3 | Residential mortgage loans - at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2039</v>
      </c>
      <c r="C7" s="6" t="n">
        <v>6036</v>
      </c>
    </row>
    <row r="8">
      <c r="A8" s="4" t="inlineStr">
        <is>
          <t>Level 3 | Residential mortgage loans - at fair value | Minimum | Prepayment rate (annual CP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for-sale, measurement input</t>
        </is>
      </c>
      <c r="B10" s="11" t="n">
        <v>0.0955</v>
      </c>
      <c r="C10" s="11" t="n">
        <v>0.06859999999999999</v>
      </c>
    </row>
    <row r="11">
      <c r="A11" s="4" t="inlineStr">
        <is>
          <t>Level 3 | Residential mortgage loans - at fair value | Minimum | Defaul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held-for-sale, measurement input</t>
        </is>
      </c>
      <c r="B13" s="11" t="n">
        <v>0.1295</v>
      </c>
      <c r="C13" s="11" t="n">
        <v>0.1269</v>
      </c>
    </row>
    <row r="14">
      <c r="A14" s="4" t="inlineStr">
        <is>
          <t>Level 3 | Residential mortgage loans - at fair value | Minimum | Loss seve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for-sale, measurement input</t>
        </is>
      </c>
      <c r="B16" s="11" t="n">
        <v>-0.1844</v>
      </c>
      <c r="C16" s="11" t="n">
        <v>-0.25</v>
      </c>
    </row>
    <row r="17">
      <c r="A17" s="4" t="inlineStr">
        <is>
          <t>Level 3 | Residential mortgage loans - at fair value | Minimum | Expected remaining lif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remaining life</t>
        </is>
      </c>
      <c r="B19" s="4" t="inlineStr">
        <is>
          <t>8 months 1 day</t>
        </is>
      </c>
      <c r="C19" s="4" t="inlineStr">
        <is>
          <t>8 months 1 day</t>
        </is>
      </c>
    </row>
    <row r="20">
      <c r="A20" s="4" t="inlineStr">
        <is>
          <t>Level 3 | Residential mortgage loans - at fair value | Maximum | Prepayment rate (annual CP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for-sale, measurement input</t>
        </is>
      </c>
      <c r="B22" s="11" t="n">
        <v>0.2412</v>
      </c>
      <c r="C22" s="11" t="n">
        <v>0.1993</v>
      </c>
    </row>
    <row r="23">
      <c r="A23" s="4" t="inlineStr">
        <is>
          <t>Level 3 | Residential mortgage loans - at fair value | Maximum | Default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for-sale, measurement input</t>
        </is>
      </c>
      <c r="B25" s="11" t="n">
        <v>0.2297</v>
      </c>
      <c r="C25" s="11" t="n">
        <v>0.1364</v>
      </c>
    </row>
    <row r="26">
      <c r="A26" s="4" t="inlineStr">
        <is>
          <t>Level 3 | Residential mortgage loans - at fair value | Maximum | Loss sever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for-sale, measurement input</t>
        </is>
      </c>
      <c r="B28" s="11" t="n">
        <v>0.1921</v>
      </c>
      <c r="C28" s="11" t="n">
        <v>0.4013</v>
      </c>
    </row>
    <row r="29">
      <c r="A29" s="4" t="inlineStr">
        <is>
          <t>Level 3 | Residential mortgage loans - at fair value | Maximum | Expected remaining lif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xpected remaining life</t>
        </is>
      </c>
      <c r="B31" s="4" t="inlineStr">
        <is>
          <t>2 years 7 months 28 days</t>
        </is>
      </c>
      <c r="C31" s="4" t="inlineStr">
        <is>
          <t>4 years 1 month 2 days</t>
        </is>
      </c>
    </row>
    <row r="32">
      <c r="A32" s="4" t="inlineStr">
        <is>
          <t>Level 3 | Residential mortgage loans - at fair value | Average | Prepayment rate (annual CP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eld-for-sale, measurement input</t>
        </is>
      </c>
      <c r="B34" s="11" t="n">
        <v>0.1683</v>
      </c>
      <c r="C34" s="11" t="n">
        <v>0.134</v>
      </c>
    </row>
    <row r="35">
      <c r="A35" s="4" t="inlineStr">
        <is>
          <t>Level 3 | Residential mortgage loans - at fair value | Average | Default r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eld-for-sale, measurement input</t>
        </is>
      </c>
      <c r="B37" s="11" t="n">
        <v>0.1796</v>
      </c>
      <c r="C37" s="11" t="n">
        <v>0.1316</v>
      </c>
    </row>
    <row r="38">
      <c r="A38" s="4" t="inlineStr">
        <is>
          <t>Level 3 | Residential mortgage loans - at fair value | Average | Loss sever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held-for-sale, measurement input</t>
        </is>
      </c>
      <c r="B40" s="11" t="n">
        <v>0.0106</v>
      </c>
      <c r="C40" s="11" t="n">
        <v>0.0412</v>
      </c>
    </row>
    <row r="41">
      <c r="A41" s="4" t="inlineStr">
        <is>
          <t>Level 3 | Residential mortgage loans - at fair value | Average | Expected remaining lif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xpected remaining life</t>
        </is>
      </c>
      <c r="B43" s="4" t="inlineStr">
        <is>
          <t>2 years 1 month 17 days</t>
        </is>
      </c>
      <c r="C43" s="4" t="inlineStr">
        <is>
          <t>2 years 2 months 19 days</t>
        </is>
      </c>
    </row>
    <row r="44">
      <c r="A44" s="4" t="inlineStr">
        <is>
          <t>Level 3 | Residential mortgage loans in securitization trusts - at fair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18948</v>
      </c>
      <c r="C46" s="6" t="n">
        <v>13263</v>
      </c>
    </row>
    <row r="47">
      <c r="A47" s="4" t="inlineStr">
        <is>
          <t>Level 3 | Residential mortgage loans in securitization trusts - at fair value | Minimum | Prepayment rate (annual CP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for-sale, measurement input</t>
        </is>
      </c>
      <c r="B49" s="11" t="n">
        <v>0.0476</v>
      </c>
      <c r="C49" s="11" t="n">
        <v>0.0597</v>
      </c>
    </row>
    <row r="50">
      <c r="A50" s="4" t="inlineStr">
        <is>
          <t>Level 3 | Residential mortgage loans in securitization trusts - at fair value | Minimum | Default r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 held-for-sale, measurement input</t>
        </is>
      </c>
      <c r="B52" s="11" t="n">
        <v>0.0837</v>
      </c>
      <c r="C52" s="11" t="n">
        <v>0.0438</v>
      </c>
    </row>
    <row r="53">
      <c r="A53" s="4" t="inlineStr">
        <is>
          <t>Level 3 | Residential mortgage loans in securitization trusts - at fair value | Minimum | Loss sever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held-for-sale, measurement input</t>
        </is>
      </c>
      <c r="B55" s="11" t="n">
        <v>-0.2304</v>
      </c>
      <c r="C55" s="11" t="n">
        <v>-0.1399</v>
      </c>
    </row>
    <row r="56">
      <c r="A56" s="4" t="inlineStr">
        <is>
          <t>Level 3 | Residential mortgage loans in securitization trusts - at fair value | Minimum | Expected remaining lif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xpected remaining life</t>
        </is>
      </c>
      <c r="B58" s="4" t="inlineStr">
        <is>
          <t>1 year 4 months 2 days</t>
        </is>
      </c>
      <c r="C58" s="4" t="inlineStr">
        <is>
          <t>8 months 1 day</t>
        </is>
      </c>
    </row>
    <row r="59">
      <c r="A59" s="4" t="inlineStr">
        <is>
          <t>Level 3 | Residential mortgage loans in securitization trusts - at fair value | Maximum | Prepayment rate (annual CP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eld-for-sale, measurement input</t>
        </is>
      </c>
      <c r="B61" s="11" t="n">
        <v>0.1913</v>
      </c>
      <c r="C61" s="11" t="n">
        <v>0.2071</v>
      </c>
    </row>
    <row r="62">
      <c r="A62" s="4" t="inlineStr">
        <is>
          <t>Level 3 | Residential mortgage loans in securitization trusts - at fair value | Maximum | Default rat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for-sale, measurement input</t>
        </is>
      </c>
      <c r="B64" s="11" t="n">
        <v>0.4141</v>
      </c>
      <c r="C64" s="11" t="n">
        <v>0.2866</v>
      </c>
    </row>
    <row r="65">
      <c r="A65" s="4" t="inlineStr">
        <is>
          <t>Level 3 | Residential mortgage loans in securitization trusts - at fair value | Maximum | Loss sever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held-for-sale, measurement input</t>
        </is>
      </c>
      <c r="B67" s="11" t="n">
        <v>0.6159</v>
      </c>
      <c r="C67" s="11" t="n">
        <v>0.196</v>
      </c>
    </row>
    <row r="68">
      <c r="A68" s="4" t="inlineStr">
        <is>
          <t>Level 3 | Residential mortgage loans in securitization trusts - at fair value | Maximum | Expected remaining lif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xpected remaining life</t>
        </is>
      </c>
      <c r="B70" s="4" t="inlineStr">
        <is>
          <t>4 years 3 months 10 days</t>
        </is>
      </c>
      <c r="C70" s="4" t="inlineStr">
        <is>
          <t>5 years 8 months 1 day</t>
        </is>
      </c>
    </row>
    <row r="71">
      <c r="A71" s="4" t="inlineStr">
        <is>
          <t>Level 3 | Residential mortgage loans in securitization trusts - at fair value | Average | Prepayment rate (annual CP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s held-for-sale, measurement input</t>
        </is>
      </c>
      <c r="B73" s="11" t="n">
        <v>0.1153</v>
      </c>
      <c r="C73" s="11" t="n">
        <v>0.1232</v>
      </c>
    </row>
    <row r="74">
      <c r="A74" s="4" t="inlineStr">
        <is>
          <t>Level 3 | Residential mortgage loans in securitization trusts - at fair value | Average | Default rat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ans held-for-sale, measurement input</t>
        </is>
      </c>
      <c r="B76" s="11" t="n">
        <v>0.1715</v>
      </c>
      <c r="C76" s="11" t="n">
        <v>0.1692</v>
      </c>
    </row>
    <row r="77">
      <c r="A77" s="4" t="inlineStr">
        <is>
          <t>Level 3 | Residential mortgage loans in securitization trusts - at fair value | Average | Loss severity</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ans held-for-sale, measurement input</t>
        </is>
      </c>
      <c r="B79" s="11" t="n">
        <v>0.0167</v>
      </c>
      <c r="C79" s="11" t="n">
        <v>0.0414</v>
      </c>
    </row>
    <row r="80">
      <c r="A80" s="4" t="inlineStr">
        <is>
          <t>Level 3 | Residential mortgage loans in securitization trusts - at fair value | Average | Expected remaining lif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xpected remaining life</t>
        </is>
      </c>
      <c r="B82" s="4" t="inlineStr">
        <is>
          <t>2 years 7 months 17 days</t>
        </is>
      </c>
      <c r="C82" s="4" t="inlineStr">
        <is>
          <t>2 years 8 months 19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6" customWidth="1" min="5" max="5"/>
    <col width="28" customWidth="1" min="6" max="6"/>
  </cols>
  <sheetData>
    <row r="1">
      <c r="A1" s="1" t="inlineStr">
        <is>
          <t>Condensed Consolidated Statements of Changes in Stockholders' Equity - USD ($) $ in Thousands</t>
        </is>
      </c>
      <c r="B1" s="2" t="inlineStr">
        <is>
          <t>Total</t>
        </is>
      </c>
      <c r="C1" s="2" t="inlineStr">
        <is>
          <t>Common Stock at Par</t>
        </is>
      </c>
      <c r="D1" s="2" t="inlineStr">
        <is>
          <t>Additional Paid-in Capital</t>
        </is>
      </c>
      <c r="E1" s="2" t="inlineStr">
        <is>
          <t>Accumulated Other Comprehensive (Loss) Income</t>
        </is>
      </c>
      <c r="F1" s="2" t="inlineStr">
        <is>
          <t>Retained Earnings (Deficit)</t>
        </is>
      </c>
    </row>
    <row r="2">
      <c r="A2" s="4" t="inlineStr">
        <is>
          <t>Balance at beginning of period at Dec. 31, 2022</t>
        </is>
      </c>
      <c r="B2" s="6" t="n">
        <v>236479</v>
      </c>
      <c r="C2" s="6" t="n">
        <v>249</v>
      </c>
      <c r="D2" s="6" t="n">
        <v>475379</v>
      </c>
      <c r="E2" s="6" t="n">
        <v>-21127</v>
      </c>
      <c r="F2" s="6" t="n">
        <v>-2180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on common stock</t>
        </is>
      </c>
      <c r="B4" s="5" t="n">
        <v>-15955</v>
      </c>
      <c r="C4" s="4" t="inlineStr">
        <is>
          <t xml:space="preserve"> </t>
        </is>
      </c>
      <c r="D4" s="4" t="inlineStr">
        <is>
          <t xml:space="preserve"> </t>
        </is>
      </c>
      <c r="E4" s="4" t="inlineStr">
        <is>
          <t xml:space="preserve"> </t>
        </is>
      </c>
      <c r="F4" s="5" t="n">
        <v>-15955</v>
      </c>
    </row>
    <row r="5">
      <c r="A5" s="4" t="inlineStr">
        <is>
          <t>Stock compensation &amp; Non-cash equity compensation</t>
        </is>
      </c>
      <c r="B5" s="5" t="n">
        <v>748</v>
      </c>
      <c r="C5" s="4" t="inlineStr">
        <is>
          <t xml:space="preserve"> </t>
        </is>
      </c>
      <c r="D5" s="5" t="n">
        <v>748</v>
      </c>
      <c r="E5" s="4" t="inlineStr">
        <is>
          <t xml:space="preserve"> </t>
        </is>
      </c>
      <c r="F5" s="4" t="inlineStr">
        <is>
          <t xml:space="preserve"> </t>
        </is>
      </c>
    </row>
    <row r="6">
      <c r="A6" s="4" t="inlineStr">
        <is>
          <t>Other Comprehensive Income (Loss), Net of Tax</t>
        </is>
      </c>
      <c r="B6" s="5" t="n">
        <v>14562</v>
      </c>
      <c r="C6" s="4" t="inlineStr">
        <is>
          <t xml:space="preserve"> </t>
        </is>
      </c>
      <c r="D6" s="4" t="inlineStr">
        <is>
          <t xml:space="preserve"> </t>
        </is>
      </c>
      <c r="E6" s="5" t="n">
        <v>14562</v>
      </c>
      <c r="F6" s="4" t="inlineStr">
        <is>
          <t xml:space="preserve"> </t>
        </is>
      </c>
    </row>
    <row r="7">
      <c r="A7" s="4" t="inlineStr">
        <is>
          <t>Net income (loss)</t>
        </is>
      </c>
      <c r="B7" s="5" t="n">
        <v>-3158</v>
      </c>
      <c r="C7" s="4" t="inlineStr">
        <is>
          <t xml:space="preserve"> </t>
        </is>
      </c>
      <c r="D7" s="4" t="inlineStr">
        <is>
          <t xml:space="preserve"> </t>
        </is>
      </c>
      <c r="E7" s="4" t="inlineStr">
        <is>
          <t xml:space="preserve"> </t>
        </is>
      </c>
      <c r="F7" s="5" t="n">
        <v>-3158</v>
      </c>
    </row>
    <row r="8">
      <c r="A8" s="4" t="inlineStr">
        <is>
          <t>Balance at end of period at Jun. 30, 2023</t>
        </is>
      </c>
      <c r="B8" s="5" t="n">
        <v>232676</v>
      </c>
      <c r="C8" s="5" t="n">
        <v>249</v>
      </c>
      <c r="D8" s="5" t="n">
        <v>476127</v>
      </c>
      <c r="E8" s="5" t="n">
        <v>-6565</v>
      </c>
      <c r="F8" s="5" t="n">
        <v>-237135</v>
      </c>
    </row>
    <row r="9">
      <c r="A9" s="4" t="inlineStr">
        <is>
          <t>Balance at beginning of period at Mar. 31, 2023</t>
        </is>
      </c>
      <c r="B9" s="5" t="n">
        <v>244378</v>
      </c>
      <c r="C9" s="5" t="n">
        <v>249</v>
      </c>
      <c r="D9" s="5" t="n">
        <v>475920</v>
      </c>
      <c r="E9" s="5" t="n">
        <v>-6323</v>
      </c>
      <c r="F9" s="5" t="n">
        <v>-22546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aid on common stock</t>
        </is>
      </c>
      <c r="B11" s="5" t="n">
        <v>-7979</v>
      </c>
      <c r="C11" s="4" t="inlineStr">
        <is>
          <t xml:space="preserve"> </t>
        </is>
      </c>
      <c r="D11" s="4" t="inlineStr">
        <is>
          <t xml:space="preserve"> </t>
        </is>
      </c>
      <c r="E11" s="4" t="inlineStr">
        <is>
          <t xml:space="preserve"> </t>
        </is>
      </c>
      <c r="F11" s="5" t="n">
        <v>-7979</v>
      </c>
    </row>
    <row r="12">
      <c r="A12" s="4" t="inlineStr">
        <is>
          <t>Stock compensation &amp; Non-cash equity compensation</t>
        </is>
      </c>
      <c r="B12" s="5" t="n">
        <v>207</v>
      </c>
      <c r="C12" s="4" t="inlineStr">
        <is>
          <t xml:space="preserve"> </t>
        </is>
      </c>
      <c r="D12" s="5" t="n">
        <v>207</v>
      </c>
      <c r="E12" s="4" t="inlineStr">
        <is>
          <t xml:space="preserve"> </t>
        </is>
      </c>
      <c r="F12" s="4" t="inlineStr">
        <is>
          <t xml:space="preserve"> </t>
        </is>
      </c>
    </row>
    <row r="13">
      <c r="A13" s="4" t="inlineStr">
        <is>
          <t>Other Comprehensive Income (Loss), Net of Tax</t>
        </is>
      </c>
      <c r="B13" s="5" t="n">
        <v>-242</v>
      </c>
      <c r="C13" s="4" t="inlineStr">
        <is>
          <t xml:space="preserve"> </t>
        </is>
      </c>
      <c r="D13" s="4" t="inlineStr">
        <is>
          <t xml:space="preserve"> </t>
        </is>
      </c>
      <c r="E13" s="5" t="n">
        <v>-242</v>
      </c>
      <c r="F13" s="4" t="inlineStr">
        <is>
          <t xml:space="preserve"> </t>
        </is>
      </c>
    </row>
    <row r="14">
      <c r="A14" s="4" t="inlineStr">
        <is>
          <t>Net income (loss)</t>
        </is>
      </c>
      <c r="B14" s="5" t="n">
        <v>-3688</v>
      </c>
      <c r="C14" s="4" t="inlineStr">
        <is>
          <t xml:space="preserve"> </t>
        </is>
      </c>
      <c r="D14" s="4" t="inlineStr">
        <is>
          <t xml:space="preserve"> </t>
        </is>
      </c>
      <c r="E14" s="4" t="inlineStr">
        <is>
          <t xml:space="preserve"> </t>
        </is>
      </c>
      <c r="F14" s="5" t="n">
        <v>-3688</v>
      </c>
    </row>
    <row r="15">
      <c r="A15" s="4" t="inlineStr">
        <is>
          <t>Balance at end of period at Jun. 30, 2023</t>
        </is>
      </c>
      <c r="B15" s="5" t="n">
        <v>232676</v>
      </c>
      <c r="C15" s="5" t="n">
        <v>249</v>
      </c>
      <c r="D15" s="5" t="n">
        <v>476127</v>
      </c>
      <c r="E15" s="5" t="n">
        <v>-6565</v>
      </c>
      <c r="F15" s="5" t="n">
        <v>-237135</v>
      </c>
    </row>
    <row r="16">
      <c r="A16" s="4" t="inlineStr">
        <is>
          <t>Balance at beginning of period at Dec. 31, 2023</t>
        </is>
      </c>
      <c r="B16" s="5" t="n">
        <v>256106</v>
      </c>
      <c r="C16" s="5" t="n">
        <v>249</v>
      </c>
      <c r="D16" s="5" t="n">
        <v>477068</v>
      </c>
      <c r="E16" s="5" t="n">
        <v>-4975</v>
      </c>
      <c r="F16" s="5" t="n">
        <v>-2162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s paid on common stock</t>
        </is>
      </c>
      <c r="B18" s="5" t="n">
        <v>-15989</v>
      </c>
      <c r="C18" s="4" t="inlineStr">
        <is>
          <t xml:space="preserve"> </t>
        </is>
      </c>
      <c r="D18" s="4" t="inlineStr">
        <is>
          <t xml:space="preserve"> </t>
        </is>
      </c>
      <c r="E18" s="4" t="inlineStr">
        <is>
          <t xml:space="preserve"> </t>
        </is>
      </c>
      <c r="F18" s="5" t="n">
        <v>-15989</v>
      </c>
    </row>
    <row r="19">
      <c r="A19" s="4" t="inlineStr">
        <is>
          <t>Stock compensation &amp; Non-cash equity compensation</t>
        </is>
      </c>
      <c r="B19" s="5" t="n">
        <v>1260</v>
      </c>
      <c r="C19" s="4" t="inlineStr">
        <is>
          <t xml:space="preserve"> </t>
        </is>
      </c>
      <c r="D19" s="5" t="n">
        <v>1260</v>
      </c>
      <c r="E19" s="4" t="inlineStr">
        <is>
          <t xml:space="preserve"> </t>
        </is>
      </c>
      <c r="F19" s="4" t="inlineStr">
        <is>
          <t xml:space="preserve"> </t>
        </is>
      </c>
    </row>
    <row r="20">
      <c r="A20" s="4" t="inlineStr">
        <is>
          <t>Other Comprehensive Income (Loss), Net of Tax</t>
        </is>
      </c>
      <c r="B20" s="5" t="n">
        <v>1828</v>
      </c>
      <c r="C20" s="4" t="inlineStr">
        <is>
          <t xml:space="preserve"> </t>
        </is>
      </c>
      <c r="D20" s="4" t="inlineStr">
        <is>
          <t xml:space="preserve"> </t>
        </is>
      </c>
      <c r="E20" s="5" t="n">
        <v>1828</v>
      </c>
      <c r="F20" s="4" t="inlineStr">
        <is>
          <t xml:space="preserve"> </t>
        </is>
      </c>
    </row>
    <row r="21">
      <c r="A21" s="4" t="inlineStr">
        <is>
          <t>Net income (loss)</t>
        </is>
      </c>
      <c r="B21" s="5" t="n">
        <v>12601</v>
      </c>
      <c r="C21" s="4" t="inlineStr">
        <is>
          <t xml:space="preserve"> </t>
        </is>
      </c>
      <c r="D21" s="4" t="inlineStr">
        <is>
          <t xml:space="preserve"> </t>
        </is>
      </c>
      <c r="E21" s="4" t="inlineStr">
        <is>
          <t xml:space="preserve"> </t>
        </is>
      </c>
      <c r="F21" s="5" t="n">
        <v>12601</v>
      </c>
    </row>
    <row r="22">
      <c r="A22" s="4" t="inlineStr">
        <is>
          <t>Balance at end of period at Jun. 30, 2024</t>
        </is>
      </c>
      <c r="B22" s="5" t="n">
        <v>255806</v>
      </c>
      <c r="C22" s="5" t="n">
        <v>249</v>
      </c>
      <c r="D22" s="5" t="n">
        <v>478328</v>
      </c>
      <c r="E22" s="5" t="n">
        <v>-3147</v>
      </c>
      <c r="F22" s="5" t="n">
        <v>-219624</v>
      </c>
    </row>
    <row r="23">
      <c r="A23" s="4" t="inlineStr">
        <is>
          <t>Balance at beginning of period at Mar. 31, 2024</t>
        </is>
      </c>
      <c r="B23" s="5" t="n">
        <v>263324</v>
      </c>
      <c r="C23" s="5" t="n">
        <v>249</v>
      </c>
      <c r="D23" s="5" t="n">
        <v>477698</v>
      </c>
      <c r="E23" s="5" t="n">
        <v>-3272</v>
      </c>
      <c r="F23" s="5" t="n">
        <v>-21135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paid on common stock</t>
        </is>
      </c>
      <c r="B25" s="5" t="n">
        <v>-8000</v>
      </c>
      <c r="C25" s="4" t="inlineStr">
        <is>
          <t xml:space="preserve"> </t>
        </is>
      </c>
      <c r="D25" s="4" t="inlineStr">
        <is>
          <t xml:space="preserve"> </t>
        </is>
      </c>
      <c r="E25" s="4" t="inlineStr">
        <is>
          <t xml:space="preserve"> </t>
        </is>
      </c>
      <c r="F25" s="5" t="n">
        <v>-8000</v>
      </c>
    </row>
    <row r="26">
      <c r="A26" s="4" t="inlineStr">
        <is>
          <t>Stock compensation &amp; Non-cash equity compensation</t>
        </is>
      </c>
      <c r="B26" s="5" t="n">
        <v>630</v>
      </c>
      <c r="C26" s="4" t="inlineStr">
        <is>
          <t xml:space="preserve"> </t>
        </is>
      </c>
      <c r="D26" s="5" t="n">
        <v>630</v>
      </c>
      <c r="E26" s="4" t="inlineStr">
        <is>
          <t xml:space="preserve"> </t>
        </is>
      </c>
      <c r="F26" s="4" t="inlineStr">
        <is>
          <t xml:space="preserve"> </t>
        </is>
      </c>
    </row>
    <row r="27">
      <c r="A27" s="4" t="inlineStr">
        <is>
          <t>Other Comprehensive Income (Loss), Net of Tax</t>
        </is>
      </c>
      <c r="B27" s="5" t="n">
        <v>125</v>
      </c>
      <c r="C27" s="4" t="inlineStr">
        <is>
          <t xml:space="preserve"> </t>
        </is>
      </c>
      <c r="D27" s="4" t="inlineStr">
        <is>
          <t xml:space="preserve"> </t>
        </is>
      </c>
      <c r="E27" s="5" t="n">
        <v>125</v>
      </c>
      <c r="F27" s="4" t="inlineStr">
        <is>
          <t xml:space="preserve"> </t>
        </is>
      </c>
    </row>
    <row r="28">
      <c r="A28" s="4" t="inlineStr">
        <is>
          <t>Net income (loss)</t>
        </is>
      </c>
      <c r="B28" s="5" t="n">
        <v>-273</v>
      </c>
      <c r="C28" s="4" t="inlineStr">
        <is>
          <t xml:space="preserve"> </t>
        </is>
      </c>
      <c r="D28" s="4" t="inlineStr">
        <is>
          <t xml:space="preserve"> </t>
        </is>
      </c>
      <c r="E28" s="4" t="inlineStr">
        <is>
          <t xml:space="preserve"> </t>
        </is>
      </c>
      <c r="F28" s="5" t="n">
        <v>-273</v>
      </c>
    </row>
    <row r="29">
      <c r="A29" s="4" t="inlineStr">
        <is>
          <t>Balance at end of period at Jun. 30, 2024</t>
        </is>
      </c>
      <c r="B29" s="6" t="n">
        <v>255806</v>
      </c>
      <c r="C29" s="6" t="n">
        <v>249</v>
      </c>
      <c r="D29" s="6" t="n">
        <v>478328</v>
      </c>
      <c r="E29" s="6" t="n">
        <v>-3147</v>
      </c>
      <c r="F29" s="6" t="n">
        <v>-219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of non-recourse securitization obligations</t>
        </is>
      </c>
      <c r="B3" s="6" t="n">
        <v>1440000</v>
      </c>
      <c r="C3" s="6" t="n">
        <v>1240000</v>
      </c>
    </row>
    <row r="4">
      <c r="A4" s="4" t="inlineStr">
        <is>
          <t>Fair value of non-recourse securitization obligations</t>
        </is>
      </c>
      <c r="B4" s="5" t="n">
        <v>1300000</v>
      </c>
      <c r="C4" s="5" t="n">
        <v>1090000</v>
      </c>
    </row>
    <row r="5">
      <c r="A5" s="4" t="inlineStr">
        <is>
          <t>Difference between amortized cost and fair value of non-recourse securitization obligations</t>
        </is>
      </c>
      <c r="B5" s="5" t="n">
        <v>139200</v>
      </c>
      <c r="C5" s="5" t="n">
        <v>156400</v>
      </c>
    </row>
    <row r="6">
      <c r="A6" s="4" t="inlineStr">
        <is>
          <t>Amortized cost and fair value of these investments</t>
        </is>
      </c>
      <c r="B6" s="5" t="n">
        <v>18614</v>
      </c>
      <c r="C6" s="5" t="n">
        <v>16232</v>
      </c>
    </row>
    <row r="7">
      <c r="A7" s="4" t="inlineStr">
        <is>
          <t>Amortized cos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 and fair value of these investments</t>
        </is>
      </c>
      <c r="B9" s="5" t="n">
        <v>18600</v>
      </c>
      <c r="C9" s="5" t="n">
        <v>16200</v>
      </c>
    </row>
    <row r="10">
      <c r="A10" s="4" t="inlineStr">
        <is>
          <t>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 and fair value of these investments</t>
        </is>
      </c>
      <c r="B12" s="5" t="n">
        <v>16700</v>
      </c>
      <c r="C12" s="5" t="n">
        <v>16700</v>
      </c>
    </row>
    <row r="13">
      <c r="A13" s="4" t="inlineStr">
        <is>
          <t>Residential mortgage loans in securitization trusts - at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ifference between amortized cost and fair value of non-recourse securitization obligations</t>
        </is>
      </c>
      <c r="B15" s="6" t="n">
        <v>73100</v>
      </c>
      <c r="C15" s="6" t="n">
        <v>81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Schedule of Related Party Transactions (Details) - Affiliates - Residential mortgage loans - at fair value - Loans Purchased from Affiliates $ in Thousands</t>
        </is>
      </c>
      <c r="B1" s="2" t="inlineStr">
        <is>
          <t>6 Months Ended</t>
        </is>
      </c>
      <c r="C1" s="2" t="inlineStr">
        <is>
          <t>12 Months Ended</t>
        </is>
      </c>
    </row>
    <row r="2">
      <c r="B2" s="2" t="inlineStr">
        <is>
          <t>Jun. 30, 2024 USD ($) loan</t>
        </is>
      </c>
      <c r="C2" s="2" t="inlineStr">
        <is>
          <t>Dec. 31, 2023 USD ($) loan</t>
        </is>
      </c>
    </row>
    <row r="3">
      <c r="A3" s="3" t="inlineStr">
        <is>
          <t>Related Party Transaction [Line Items]</t>
        </is>
      </c>
      <c r="B3" s="4" t="inlineStr">
        <is>
          <t xml:space="preserve"> </t>
        </is>
      </c>
      <c r="C3" s="4" t="inlineStr">
        <is>
          <t xml:space="preserve"> </t>
        </is>
      </c>
    </row>
    <row r="4">
      <c r="A4" s="4" t="inlineStr">
        <is>
          <t>Amount of Loans Purchased from Affiliates during the Year-to-Date/Year Ended | $</t>
        </is>
      </c>
      <c r="B4" s="6" t="n">
        <v>98069</v>
      </c>
      <c r="C4" s="6" t="n">
        <v>199793</v>
      </c>
    </row>
    <row r="5">
      <c r="A5" s="4" t="inlineStr">
        <is>
          <t>Number of Loans Purchased from Affiliates during the Year-to-Date/Year Ended</t>
        </is>
      </c>
      <c r="B5" s="5" t="n">
        <v>235</v>
      </c>
      <c r="C5" s="5" t="n">
        <v>475</v>
      </c>
    </row>
    <row r="6">
      <c r="A6" s="4" t="inlineStr">
        <is>
          <t>Number of Loans Purchased from Affiliates, Owned and Held as of Year-to-Date/Year Ended</t>
        </is>
      </c>
      <c r="B6" s="5" t="n">
        <v>212</v>
      </c>
      <c r="C6" s="5" t="n">
        <v>5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Narrative (Details) - Management Agreement - Affiliates</t>
        </is>
      </c>
      <c r="B1" s="2" t="inlineStr">
        <is>
          <t>Jun. 21, 2021 USD ($) qtr</t>
        </is>
      </c>
    </row>
    <row r="2">
      <c r="A2" s="3" t="inlineStr">
        <is>
          <t>Related Party Transaction [Line Items]</t>
        </is>
      </c>
      <c r="B2" s="4" t="inlineStr">
        <is>
          <t xml:space="preserve"> </t>
        </is>
      </c>
    </row>
    <row r="3">
      <c r="A3" s="4" t="inlineStr">
        <is>
          <t>Fixed management fee per annum (as a percent)</t>
        </is>
      </c>
      <c r="B3" s="8" t="n">
        <v>0.015</v>
      </c>
    </row>
    <row r="4">
      <c r="A4" s="4" t="inlineStr">
        <is>
          <t>Minimum incentive fee | $</t>
        </is>
      </c>
      <c r="B4" s="6" t="n">
        <v>0</v>
      </c>
    </row>
    <row r="5">
      <c r="A5" s="4" t="inlineStr">
        <is>
          <t>Incentive fee (as a percent)</t>
        </is>
      </c>
      <c r="B5" s="9" t="n">
        <v>0.15</v>
      </c>
    </row>
    <row r="6">
      <c r="A6" s="4" t="inlineStr">
        <is>
          <t>Period for determining incentive fee by distributed earnings</t>
        </is>
      </c>
      <c r="B6" s="4" t="inlineStr">
        <is>
          <t>12 months</t>
        </is>
      </c>
    </row>
    <row r="7">
      <c r="A7" s="4" t="inlineStr">
        <is>
          <t>Period for determining incentive fee by equity</t>
        </is>
      </c>
      <c r="B7" s="4" t="inlineStr">
        <is>
          <t>12 months</t>
        </is>
      </c>
    </row>
    <row r="8">
      <c r="A8" s="4" t="inlineStr">
        <is>
          <t>Incentive fee per annum (as a percent)</t>
        </is>
      </c>
      <c r="B8" s="9" t="n">
        <v>0.08</v>
      </c>
    </row>
    <row r="9">
      <c r="A9" s="4" t="inlineStr">
        <is>
          <t>Incentive fee, number of quarters | qtr</t>
        </is>
      </c>
      <c r="B9" s="5" t="n">
        <v>3</v>
      </c>
    </row>
    <row r="10">
      <c r="A10" s="4" t="inlineStr">
        <is>
          <t>Period for determining incentive fee</t>
        </is>
      </c>
      <c r="B10"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Jun. 30, 2024 USD ($)</t>
        </is>
      </c>
    </row>
    <row r="2">
      <c r="A2" s="3" t="inlineStr">
        <is>
          <t>Commitments and Contingencies Disclosure [Abstract]</t>
        </is>
      </c>
      <c r="B2" s="4" t="inlineStr">
        <is>
          <t xml:space="preserve"> </t>
        </is>
      </c>
    </row>
    <row r="3">
      <c r="A3" s="4" t="inlineStr">
        <is>
          <t>Total purchase commitment</t>
        </is>
      </c>
      <c r="B3" s="10" t="n">
        <v>73.0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63324</v>
      </c>
      <c r="C4" s="6" t="n">
        <v>244378</v>
      </c>
      <c r="D4" s="6" t="n">
        <v>256106</v>
      </c>
      <c r="E4" s="6" t="n">
        <v>236479</v>
      </c>
    </row>
    <row r="5">
      <c r="A5" s="4" t="inlineStr">
        <is>
          <t>Balance at end of period</t>
        </is>
      </c>
      <c r="B5" s="5" t="n">
        <v>255806</v>
      </c>
      <c r="C5" s="5" t="n">
        <v>232676</v>
      </c>
      <c r="D5" s="5" t="n">
        <v>255806</v>
      </c>
      <c r="E5" s="5" t="n">
        <v>232676</v>
      </c>
    </row>
    <row r="6">
      <c r="A6" s="4" t="inlineStr">
        <is>
          <t>Net unrealized gain/(loss) on AFS securitie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3272</v>
      </c>
      <c r="C8" s="5" t="n">
        <v>-6323</v>
      </c>
      <c r="D8" s="5" t="n">
        <v>-4975</v>
      </c>
      <c r="E8" s="5" t="n">
        <v>-21127</v>
      </c>
    </row>
    <row r="9">
      <c r="A9" s="4" t="inlineStr">
        <is>
          <t>Net unrealized gain/(loss) on AFS securities</t>
        </is>
      </c>
      <c r="B9" s="5" t="n">
        <v>125</v>
      </c>
      <c r="C9" s="5" t="n">
        <v>-242</v>
      </c>
      <c r="D9" s="5" t="n">
        <v>1828</v>
      </c>
      <c r="E9" s="5" t="n">
        <v>14562</v>
      </c>
    </row>
    <row r="10">
      <c r="A10" s="4" t="inlineStr">
        <is>
          <t>Balance at end of period</t>
        </is>
      </c>
      <c r="B10" s="6" t="n">
        <v>-3147</v>
      </c>
      <c r="C10" s="6" t="n">
        <v>-6565</v>
      </c>
      <c r="D10" s="6" t="n">
        <v>-3147</v>
      </c>
      <c r="E10" s="6" t="n">
        <v>-65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vestments in Majority-Owned Affiliates</t>
        </is>
      </c>
      <c r="B3" s="6" t="n">
        <v>18614</v>
      </c>
      <c r="C3" s="6" t="n">
        <v>16232</v>
      </c>
    </row>
    <row r="4">
      <c r="A4" s="4" t="inlineStr">
        <is>
          <t>Deferred tax asset</t>
        </is>
      </c>
      <c r="B4" s="5" t="n">
        <v>3457</v>
      </c>
      <c r="C4" s="5" t="n">
        <v>3457</v>
      </c>
    </row>
    <row r="5">
      <c r="A5" s="4" t="inlineStr">
        <is>
          <t>Prepaid expenses</t>
        </is>
      </c>
      <c r="B5" s="5" t="n">
        <v>2033</v>
      </c>
      <c r="C5" s="5" t="n">
        <v>1137</v>
      </c>
    </row>
    <row r="6">
      <c r="A6" s="4" t="inlineStr">
        <is>
          <t>Protective advances and other assets</t>
        </is>
      </c>
      <c r="B6" s="5" t="n">
        <v>331</v>
      </c>
      <c r="C6" s="5" t="n">
        <v>285</v>
      </c>
    </row>
    <row r="7">
      <c r="A7" s="4" t="inlineStr">
        <is>
          <t>Total other assets</t>
        </is>
      </c>
      <c r="B7" s="5" t="n">
        <v>36246</v>
      </c>
      <c r="C7" s="5" t="n">
        <v>32922</v>
      </c>
    </row>
    <row r="8">
      <c r="A8" s="4" t="inlineStr">
        <is>
          <t>CMBS, at fair val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MBS, at fair value</t>
        </is>
      </c>
      <c r="B10" s="5" t="n">
        <v>6562</v>
      </c>
      <c r="C10" s="5" t="n">
        <v>6592</v>
      </c>
    </row>
    <row r="11">
      <c r="A11" s="4" t="inlineStr">
        <is>
          <t>Commercial Mortgage Loans, at fair val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mmercial Mortgage Loans, at fair value</t>
        </is>
      </c>
      <c r="B13" s="6" t="n">
        <v>5249</v>
      </c>
      <c r="C13" s="6" t="n">
        <v>52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Assets - Narrative (Details) - USD ($) $ in Thousands</t>
        </is>
      </c>
      <c r="B1" s="2" t="inlineStr">
        <is>
          <t>Jun. 30, 2024</t>
        </is>
      </c>
      <c r="C1" s="2" t="inlineStr">
        <is>
          <t>Mar. 31, 2024</t>
        </is>
      </c>
      <c r="D1" s="2" t="inlineStr">
        <is>
          <t>Dec. 31, 2023</t>
        </is>
      </c>
    </row>
    <row r="2">
      <c r="A2" s="4" t="inlineStr">
        <is>
          <t>CMBS, at fair value</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Cost of mortgage-backed securities</t>
        </is>
      </c>
      <c r="B4" s="6" t="n">
        <v>6200</v>
      </c>
      <c r="C4" s="4" t="inlineStr">
        <is>
          <t xml:space="preserve"> </t>
        </is>
      </c>
      <c r="D4" s="6" t="n">
        <v>6300</v>
      </c>
    </row>
    <row r="5">
      <c r="A5" s="4" t="inlineStr">
        <is>
          <t>CMBS, at fair value</t>
        </is>
      </c>
      <c r="B5" s="5" t="n">
        <v>6562</v>
      </c>
      <c r="C5" s="4" t="inlineStr">
        <is>
          <t xml:space="preserve"> </t>
        </is>
      </c>
      <c r="D5" s="5" t="n">
        <v>6592</v>
      </c>
    </row>
    <row r="6">
      <c r="A6" s="4" t="inlineStr">
        <is>
          <t>Commercial Mortgage Loans, at fair value</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ost and unpaid principal balance</t>
        </is>
      </c>
      <c r="B8" s="5" t="n">
        <v>5600</v>
      </c>
      <c r="C8" s="4" t="inlineStr">
        <is>
          <t xml:space="preserve"> </t>
        </is>
      </c>
      <c r="D8" s="5" t="n">
        <v>5600</v>
      </c>
    </row>
    <row r="9">
      <c r="A9" s="4" t="inlineStr">
        <is>
          <t>Mortgage loans</t>
        </is>
      </c>
      <c r="B9" s="6" t="n">
        <v>5249</v>
      </c>
      <c r="C9" s="4" t="inlineStr">
        <is>
          <t xml:space="preserve"> </t>
        </is>
      </c>
      <c r="D9" s="6" t="n">
        <v>5219</v>
      </c>
    </row>
    <row r="10">
      <c r="A10" s="4" t="inlineStr">
        <is>
          <t>Weighted average interest rate</t>
        </is>
      </c>
      <c r="B10" s="8" t="n">
        <v>0.0624</v>
      </c>
      <c r="C10" s="4" t="inlineStr">
        <is>
          <t xml:space="preserve"> </t>
        </is>
      </c>
      <c r="D10" s="4" t="inlineStr">
        <is>
          <t xml:space="preserve"> </t>
        </is>
      </c>
    </row>
    <row r="11">
      <c r="A11" s="4" t="inlineStr">
        <is>
          <t>Weighted average remaining contractual maturity (years)</t>
        </is>
      </c>
      <c r="B11" s="4" t="inlineStr">
        <is>
          <t>12 years</t>
        </is>
      </c>
      <c r="C11" s="4" t="inlineStr">
        <is>
          <t xml:space="preserve"> </t>
        </is>
      </c>
      <c r="D11" s="4" t="inlineStr">
        <is>
          <t xml:space="preserve"> </t>
        </is>
      </c>
    </row>
    <row r="12">
      <c r="A12" s="4" t="inlineStr">
        <is>
          <t>AOMT 2023-1 | MOA</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Investment percentage</t>
        </is>
      </c>
      <c r="B14" s="8" t="n">
        <v>0.4121</v>
      </c>
      <c r="C14" s="8" t="n">
        <v>0.4121</v>
      </c>
      <c r="D14" s="8" t="n">
        <v>0.4121</v>
      </c>
    </row>
    <row r="15">
      <c r="A15" s="4" t="inlineStr">
        <is>
          <t>AOMT 2023-5 | MOA</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Investment percentage</t>
        </is>
      </c>
      <c r="B17" s="8" t="n">
        <v>0.3442</v>
      </c>
      <c r="C17" s="8" t="n">
        <v>0.3442</v>
      </c>
      <c r="D17" s="8" t="n">
        <v>0.3442</v>
      </c>
    </row>
    <row r="18">
      <c r="A18" s="4" t="inlineStr">
        <is>
          <t>AOMT 2023-7 | MOA</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Investment percentage</t>
        </is>
      </c>
      <c r="B20" s="8" t="n">
        <v>0.1035</v>
      </c>
      <c r="C20" s="8" t="n">
        <v>0.1035</v>
      </c>
      <c r="D20" s="8" t="n">
        <v>0.1035</v>
      </c>
    </row>
    <row r="21">
      <c r="A21" s="4" t="inlineStr">
        <is>
          <t>AOMT 2024-3 | MOA</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Investment percentage</t>
        </is>
      </c>
      <c r="B23" s="8" t="n">
        <v>0.1098</v>
      </c>
      <c r="C23" s="8" t="n">
        <v>0.1098</v>
      </c>
      <c r="D23" s="8" t="n">
        <v>0.1098</v>
      </c>
    </row>
    <row r="24">
      <c r="A24" s="4" t="inlineStr">
        <is>
          <t>AOMT 2024-6 | MOA</t>
        </is>
      </c>
      <c r="B24" s="4" t="inlineStr">
        <is>
          <t xml:space="preserve"> </t>
        </is>
      </c>
      <c r="C24" s="4" t="inlineStr">
        <is>
          <t xml:space="preserve"> </t>
        </is>
      </c>
      <c r="D24" s="4" t="inlineStr">
        <is>
          <t xml:space="preserve"> </t>
        </is>
      </c>
    </row>
    <row r="25">
      <c r="A25" s="3" t="inlineStr">
        <is>
          <t>Noncontrolling Interest [Line Items]</t>
        </is>
      </c>
      <c r="B25" s="4" t="inlineStr">
        <is>
          <t xml:space="preserve"> </t>
        </is>
      </c>
      <c r="C25" s="4" t="inlineStr">
        <is>
          <t xml:space="preserve"> </t>
        </is>
      </c>
      <c r="D25" s="4" t="inlineStr">
        <is>
          <t xml:space="preserve"> </t>
        </is>
      </c>
    </row>
    <row r="26">
      <c r="A26" s="4" t="inlineStr">
        <is>
          <t>Investment percentage</t>
        </is>
      </c>
      <c r="B26" s="8" t="n">
        <v>0.0451</v>
      </c>
      <c r="C26" s="8" t="n">
        <v>0.0451</v>
      </c>
      <c r="D26" s="8" t="n">
        <v>0.04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EP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s)</t>
        </is>
      </c>
      <c r="B5" s="5" t="n">
        <v>91590</v>
      </c>
      <c r="C5" s="5" t="n">
        <v>165473</v>
      </c>
      <c r="D5" s="5" t="n">
        <v>83729</v>
      </c>
      <c r="E5" s="5" t="n">
        <v>165473</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shares)</t>
        </is>
      </c>
      <c r="B8" s="5" t="n">
        <v>123767</v>
      </c>
      <c r="C8" s="5" t="n">
        <v>49370</v>
      </c>
      <c r="D8" s="5" t="n">
        <v>123767</v>
      </c>
      <c r="E8" s="5" t="n">
        <v>49370</v>
      </c>
    </row>
    <row r="9">
      <c r="A9" s="4" t="inlineStr">
        <is>
          <t>Based on current market conditions amount</t>
        </is>
      </c>
      <c r="B9" s="4" t="inlineStr">
        <is>
          <t xml:space="preserve"> </t>
        </is>
      </c>
      <c r="C9" s="4" t="inlineStr">
        <is>
          <t xml:space="preserve"> </t>
        </is>
      </c>
      <c r="D9" s="10" t="n">
        <v>0.3</v>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EPS") - Calculation of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loss) to common stockholders</t>
        </is>
      </c>
      <c r="B4" s="6" t="n">
        <v>-273</v>
      </c>
      <c r="C4" s="6" t="n">
        <v>-3688</v>
      </c>
      <c r="D4" s="6" t="n">
        <v>12601</v>
      </c>
      <c r="E4" s="6" t="n">
        <v>-3158</v>
      </c>
    </row>
    <row r="5">
      <c r="A5" s="4" t="inlineStr">
        <is>
          <t>Dividends allocated to participating securities</t>
        </is>
      </c>
      <c r="B5" s="5" t="n">
        <v>-29</v>
      </c>
      <c r="C5" s="5" t="n">
        <v>-45</v>
      </c>
      <c r="D5" s="5" t="n">
        <v>-54</v>
      </c>
      <c r="E5" s="5" t="n">
        <v>-81</v>
      </c>
    </row>
    <row r="6">
      <c r="A6" s="4" t="inlineStr">
        <is>
          <t>Net income (loss) to common stockholders - basic</t>
        </is>
      </c>
      <c r="B6" s="6" t="n">
        <v>-302</v>
      </c>
      <c r="C6" s="6" t="n">
        <v>-3733</v>
      </c>
      <c r="D6" s="6" t="n">
        <v>12547</v>
      </c>
      <c r="E6" s="6" t="n">
        <v>-3239</v>
      </c>
    </row>
    <row r="7">
      <c r="A7" s="4" t="inlineStr">
        <is>
          <t>Basic weighted average common shares outstanding (shares)</t>
        </is>
      </c>
      <c r="B7" s="5" t="n">
        <v>24810021</v>
      </c>
      <c r="C7" s="5" t="n">
        <v>24686881</v>
      </c>
      <c r="D7" s="5" t="n">
        <v>24792918</v>
      </c>
      <c r="E7" s="5" t="n">
        <v>24674875</v>
      </c>
    </row>
    <row r="8">
      <c r="A8" s="4" t="inlineStr">
        <is>
          <t>Basic earnings (loss) per common share (USD per share)</t>
        </is>
      </c>
      <c r="B8" s="7" t="n">
        <v>-0.01</v>
      </c>
      <c r="C8" s="7" t="n">
        <v>-0.15</v>
      </c>
      <c r="D8" s="7" t="n">
        <v>0.51</v>
      </c>
      <c r="E8" s="7" t="n">
        <v>-0.13</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loss) to common stockholders - basic</t>
        </is>
      </c>
      <c r="B10" s="6" t="n">
        <v>-273</v>
      </c>
      <c r="C10" s="6" t="n">
        <v>-3688</v>
      </c>
      <c r="D10" s="6" t="n">
        <v>12601</v>
      </c>
      <c r="E10" s="6" t="n">
        <v>-3158</v>
      </c>
    </row>
    <row r="11">
      <c r="A11" s="4" t="inlineStr">
        <is>
          <t>Dividends allocated to participating securities</t>
        </is>
      </c>
      <c r="B11" s="5" t="n">
        <v>-29</v>
      </c>
      <c r="C11" s="5" t="n">
        <v>-45</v>
      </c>
      <c r="D11" s="5" t="n">
        <v>-54</v>
      </c>
      <c r="E11" s="5" t="n">
        <v>-81</v>
      </c>
    </row>
    <row r="12">
      <c r="A12" s="4" t="inlineStr">
        <is>
          <t>Net income (loss) to common stockholders - diluted</t>
        </is>
      </c>
      <c r="B12" s="6" t="n">
        <v>-302</v>
      </c>
      <c r="C12" s="6" t="n">
        <v>-3733</v>
      </c>
      <c r="D12" s="6" t="n">
        <v>12547</v>
      </c>
      <c r="E12" s="6" t="n">
        <v>-3239</v>
      </c>
    </row>
    <row r="13">
      <c r="A13" s="4" t="inlineStr">
        <is>
          <t>Basic weighted average common shares outstanding (shares)</t>
        </is>
      </c>
      <c r="B13" s="5" t="n">
        <v>24810021</v>
      </c>
      <c r="C13" s="5" t="n">
        <v>24686881</v>
      </c>
      <c r="D13" s="5" t="n">
        <v>24792918</v>
      </c>
      <c r="E13" s="5" t="n">
        <v>24674875</v>
      </c>
    </row>
    <row r="14">
      <c r="A14" s="4" t="inlineStr">
        <is>
          <t>Net effect of dilutive equity awards (shares)</t>
        </is>
      </c>
      <c r="B14" s="5" t="n">
        <v>0</v>
      </c>
      <c r="C14" s="5" t="n">
        <v>0</v>
      </c>
      <c r="D14" s="5" t="n">
        <v>180583</v>
      </c>
      <c r="E14" s="5" t="n">
        <v>0</v>
      </c>
    </row>
    <row r="15">
      <c r="A15" s="4" t="inlineStr">
        <is>
          <t>Diluted weighted average common shares outstanding (shares)</t>
        </is>
      </c>
      <c r="B15" s="5" t="n">
        <v>24810021</v>
      </c>
      <c r="C15" s="5" t="n">
        <v>24686881</v>
      </c>
      <c r="D15" s="5" t="n">
        <v>24973501</v>
      </c>
      <c r="E15" s="5" t="n">
        <v>24674875</v>
      </c>
    </row>
    <row r="16">
      <c r="A16" s="4" t="inlineStr">
        <is>
          <t>Diluted earnings (loss) per common share (USD per share)</t>
        </is>
      </c>
      <c r="B16" s="7" t="n">
        <v>-0.01</v>
      </c>
      <c r="C16" s="7" t="n">
        <v>-0.15</v>
      </c>
      <c r="D16" s="7" t="n">
        <v>0.5</v>
      </c>
      <c r="E16" s="7" t="n">
        <v>-0.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Aug. 06, 2024</t>
        </is>
      </c>
      <c r="C1" s="2" t="inlineStr">
        <is>
          <t>Jul. 25, 2024</t>
        </is>
      </c>
    </row>
    <row r="2">
      <c r="A2" s="3" t="inlineStr">
        <is>
          <t>Subsequent Event [Line Items]</t>
        </is>
      </c>
      <c r="B2" s="4" t="inlineStr">
        <is>
          <t xml:space="preserve"> </t>
        </is>
      </c>
      <c r="C2" s="4" t="inlineStr">
        <is>
          <t xml:space="preserve"> </t>
        </is>
      </c>
    </row>
    <row r="3">
      <c r="A3" s="4" t="inlineStr">
        <is>
          <t>Dividends declared per share of common stock (USD per share)</t>
        </is>
      </c>
      <c r="B3" s="7" t="n">
        <v>0.32</v>
      </c>
      <c r="C3" s="4" t="inlineStr">
        <is>
          <t xml:space="preserve"> </t>
        </is>
      </c>
    </row>
    <row r="4">
      <c r="A4" s="4" t="inlineStr">
        <is>
          <t>Xylem Finance LLC</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purchase of common stock, number of shares (in shares)</t>
        </is>
      </c>
      <c r="B6" s="4" t="inlineStr">
        <is>
          <t xml:space="preserve"> </t>
        </is>
      </c>
      <c r="C6" s="5" t="n">
        <v>1707922</v>
      </c>
    </row>
    <row r="7">
      <c r="A7" s="4" t="inlineStr">
        <is>
          <t>Repurchase of common stock, value</t>
        </is>
      </c>
      <c r="B7" s="4" t="inlineStr">
        <is>
          <t xml:space="preserve"> </t>
        </is>
      </c>
      <c r="C7" s="6" t="n">
        <v>20</v>
      </c>
    </row>
    <row r="8">
      <c r="A8" s="4" t="inlineStr">
        <is>
          <t>Senior Not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tated interest rate</t>
        </is>
      </c>
      <c r="B10" s="4" t="inlineStr">
        <is>
          <t xml:space="preserve"> </t>
        </is>
      </c>
      <c r="C10" s="8" t="n">
        <v>0.095</v>
      </c>
    </row>
    <row r="11">
      <c r="A11" s="4" t="inlineStr">
        <is>
          <t>9.500% Senior Notes Due 2029 | Senior Note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Face amount</t>
        </is>
      </c>
      <c r="B13" s="4" t="inlineStr">
        <is>
          <t xml:space="preserve"> </t>
        </is>
      </c>
      <c r="C13" s="6" t="n">
        <v>50</v>
      </c>
    </row>
    <row r="14">
      <c r="A14" s="4" t="inlineStr">
        <is>
          <t>Stated interest rate</t>
        </is>
      </c>
      <c r="B14" s="4" t="inlineStr">
        <is>
          <t xml:space="preserve"> </t>
        </is>
      </c>
      <c r="C14" s="8" t="n">
        <v>0.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2601</v>
      </c>
      <c r="C4" s="6" t="n">
        <v>-3158</v>
      </c>
    </row>
    <row r="5">
      <c r="A5" s="3" t="inlineStr">
        <is>
          <t>Adjustments to reconcile net (loss) income to net cash provided by or (used in) operating activities:</t>
        </is>
      </c>
      <c r="B5" s="4" t="inlineStr">
        <is>
          <t xml:space="preserve"> </t>
        </is>
      </c>
      <c r="C5" s="4" t="inlineStr">
        <is>
          <t xml:space="preserve"> </t>
        </is>
      </c>
    </row>
    <row r="6">
      <c r="A6" s="4" t="inlineStr">
        <is>
          <t>Net realized gain (loss) on mortgage loans, derivative contracts, RMBS, and CMBS</t>
        </is>
      </c>
      <c r="B6" s="5" t="n">
        <v>8192</v>
      </c>
      <c r="C6" s="5" t="n">
        <v>15012</v>
      </c>
    </row>
    <row r="7">
      <c r="A7" s="4" t="inlineStr">
        <is>
          <t>Net unrealized gain (loss) on trading securities, mortgage loans, portion of debt at fair value option, and derivative contracts</t>
        </is>
      </c>
      <c r="B7" s="5" t="n">
        <v>-13342</v>
      </c>
      <c r="C7" s="5" t="n">
        <v>-10569</v>
      </c>
    </row>
    <row r="8">
      <c r="A8" s="4" t="inlineStr">
        <is>
          <t>Amortization of debt issuance costs</t>
        </is>
      </c>
      <c r="B8" s="5" t="n">
        <v>14</v>
      </c>
      <c r="C8" s="5" t="n">
        <v>733</v>
      </c>
    </row>
    <row r="9">
      <c r="A9" s="4" t="inlineStr">
        <is>
          <t>Net amortization of premiums and discounts on mortgage loans</t>
        </is>
      </c>
      <c r="B9" s="5" t="n">
        <v>1309</v>
      </c>
      <c r="C9" s="5" t="n">
        <v>1635</v>
      </c>
    </row>
    <row r="10">
      <c r="A10" s="4" t="inlineStr">
        <is>
          <t>Accretion of non-recourse securitized obligation discount</t>
        </is>
      </c>
      <c r="B10" s="5" t="n">
        <v>2335</v>
      </c>
      <c r="C10" s="5" t="n">
        <v>0</v>
      </c>
    </row>
    <row r="11">
      <c r="A11" s="4" t="inlineStr">
        <is>
          <t>Accretion of discount on U.S. Treasury securities</t>
        </is>
      </c>
      <c r="B11" s="5" t="n">
        <v>-483</v>
      </c>
      <c r="C11" s="5" t="n">
        <v>-659</v>
      </c>
    </row>
    <row r="12">
      <c r="A12" s="4" t="inlineStr">
        <is>
          <t>Non-cash stock compensation</t>
        </is>
      </c>
      <c r="B12" s="5" t="n">
        <v>1260</v>
      </c>
      <c r="C12" s="5" t="n">
        <v>748</v>
      </c>
    </row>
    <row r="13">
      <c r="A13" s="3" t="inlineStr">
        <is>
          <t>Net change in:</t>
        </is>
      </c>
      <c r="B13" s="4" t="inlineStr">
        <is>
          <t xml:space="preserve"> </t>
        </is>
      </c>
      <c r="C13" s="4" t="inlineStr">
        <is>
          <t xml:space="preserve"> </t>
        </is>
      </c>
    </row>
    <row r="14">
      <c r="A14" s="4" t="inlineStr">
        <is>
          <t>Margin received from interest rate futures contracts and TBAs</t>
        </is>
      </c>
      <c r="B14" s="5" t="n">
        <v>5964</v>
      </c>
      <c r="C14" s="5" t="n">
        <v>2353</v>
      </c>
    </row>
    <row r="15">
      <c r="A15" s="4" t="inlineStr">
        <is>
          <t>Principal and interest receivable on residential mortgage loans</t>
        </is>
      </c>
      <c r="B15" s="5" t="n">
        <v>1325</v>
      </c>
      <c r="C15" s="5" t="n">
        <v>7662</v>
      </c>
    </row>
    <row r="16">
      <c r="A16" s="4" t="inlineStr">
        <is>
          <t>Other assets</t>
        </is>
      </c>
      <c r="B16" s="5" t="n">
        <v>-959</v>
      </c>
      <c r="C16" s="5" t="n">
        <v>-1186</v>
      </c>
    </row>
    <row r="17">
      <c r="A17" s="4" t="inlineStr">
        <is>
          <t>Management fee payable to affiliate</t>
        </is>
      </c>
      <c r="B17" s="5" t="n">
        <v>-1383</v>
      </c>
      <c r="C17" s="5" t="n">
        <v>-484</v>
      </c>
    </row>
    <row r="18">
      <c r="A18" s="4" t="inlineStr">
        <is>
          <t>Income tax payable</t>
        </is>
      </c>
      <c r="B18" s="5" t="n">
        <v>-1163</v>
      </c>
      <c r="C18" s="5" t="n">
        <v>781</v>
      </c>
    </row>
    <row r="19">
      <c r="A19" s="4" t="inlineStr">
        <is>
          <t>Interest payable</t>
        </is>
      </c>
      <c r="B19" s="5" t="n">
        <v>-360</v>
      </c>
      <c r="C19" s="5" t="n">
        <v>-1846</v>
      </c>
    </row>
    <row r="20">
      <c r="A20" s="4" t="inlineStr">
        <is>
          <t>NET CASH PROVIDED BY (USED IN) OPERATING ACTIVITIES</t>
        </is>
      </c>
      <c r="B20" s="5" t="n">
        <v>16014</v>
      </c>
      <c r="C20" s="5" t="n">
        <v>292025</v>
      </c>
    </row>
    <row r="21">
      <c r="A21" s="3" t="inlineStr">
        <is>
          <t>CASH FLOWS FROM INVESTING ACTIVITIES</t>
        </is>
      </c>
      <c r="B21" s="4" t="inlineStr">
        <is>
          <t xml:space="preserve"> </t>
        </is>
      </c>
      <c r="C21" s="4" t="inlineStr">
        <is>
          <t xml:space="preserve"> </t>
        </is>
      </c>
    </row>
    <row r="22">
      <c r="A22" s="4" t="inlineStr">
        <is>
          <t>Purchases of investments in RMBS, available for sale</t>
        </is>
      </c>
      <c r="B22" s="5" t="n">
        <v>-5733</v>
      </c>
      <c r="C22" s="5" t="n">
        <v>-1006023</v>
      </c>
    </row>
    <row r="23">
      <c r="A23" s="4" t="inlineStr">
        <is>
          <t>Purchases of investments in RMBS, trading</t>
        </is>
      </c>
      <c r="B23" s="5" t="n">
        <v>-754069</v>
      </c>
      <c r="C23" s="5" t="n">
        <v>-458068</v>
      </c>
    </row>
    <row r="24">
      <c r="A24" s="4" t="inlineStr">
        <is>
          <t>Sale of investments in RMBS, available for sale</t>
        </is>
      </c>
      <c r="B24" s="5" t="n">
        <v>0</v>
      </c>
      <c r="C24" s="5" t="n">
        <v>1006196</v>
      </c>
    </row>
    <row r="25">
      <c r="A25" s="4" t="inlineStr">
        <is>
          <t>Sale of investments in RMBS, trading</t>
        </is>
      </c>
      <c r="B25" s="5" t="n">
        <v>749377</v>
      </c>
      <c r="C25" s="5" t="n">
        <v>449891</v>
      </c>
    </row>
    <row r="26">
      <c r="A26" s="4" t="inlineStr">
        <is>
          <t>Purchase of investments in U.S. Treasury securities</t>
        </is>
      </c>
      <c r="B26" s="5" t="n">
        <v>-299632</v>
      </c>
      <c r="C26" s="5" t="n">
        <v>-698880</v>
      </c>
    </row>
    <row r="27">
      <c r="A27" s="4" t="inlineStr">
        <is>
          <t>Purchases of investments in majority-owned affiliates</t>
        </is>
      </c>
      <c r="B27" s="5" t="n">
        <v>-2253</v>
      </c>
      <c r="C27" s="5" t="n">
        <v>-11466</v>
      </c>
    </row>
    <row r="28">
      <c r="A28" s="4" t="inlineStr">
        <is>
          <t>Principal payments on RMBS and CMBS securities</t>
        </is>
      </c>
      <c r="B28" s="5" t="n">
        <v>1230</v>
      </c>
      <c r="C28" s="5" t="n">
        <v>202</v>
      </c>
    </row>
    <row r="29">
      <c r="A29" s="4" t="inlineStr">
        <is>
          <t>Maturities of U.S. Treasury securities</t>
        </is>
      </c>
      <c r="B29" s="5" t="n">
        <v>300000</v>
      </c>
      <c r="C29" s="5" t="n">
        <v>400000</v>
      </c>
    </row>
    <row r="30">
      <c r="A30" s="4" t="inlineStr">
        <is>
          <t>Principal payments on commercial mortgage loans</t>
        </is>
      </c>
      <c r="B30" s="5" t="n">
        <v>19</v>
      </c>
      <c r="C30" s="5" t="n">
        <v>17</v>
      </c>
    </row>
    <row r="31">
      <c r="A31" s="4" t="inlineStr">
        <is>
          <t>NET CASH PROVIDED BY (USED IN) INVESTING ACTIVITIES</t>
        </is>
      </c>
      <c r="B31" s="5" t="n">
        <v>-11061</v>
      </c>
      <c r="C31" s="5" t="n">
        <v>-318131</v>
      </c>
    </row>
    <row r="32">
      <c r="A32" s="3" t="inlineStr">
        <is>
          <t>CASH FLOWS FROM FINANCING ACTIVITIES</t>
        </is>
      </c>
      <c r="B32" s="4" t="inlineStr">
        <is>
          <t xml:space="preserve"> </t>
        </is>
      </c>
      <c r="C32" s="4" t="inlineStr">
        <is>
          <t xml:space="preserve"> </t>
        </is>
      </c>
    </row>
    <row r="33">
      <c r="A33" s="4" t="inlineStr">
        <is>
          <t>Dividends paid to common stockholders</t>
        </is>
      </c>
      <c r="B33" s="5" t="n">
        <v>-15989</v>
      </c>
      <c r="C33" s="5" t="n">
        <v>-15955</v>
      </c>
    </row>
    <row r="34">
      <c r="A34" s="4" t="inlineStr">
        <is>
          <t>Principal payments on loans held in securitization trusts</t>
        </is>
      </c>
      <c r="B34" s="5" t="n">
        <v>-80011</v>
      </c>
      <c r="C34" s="5" t="n">
        <v>-44658</v>
      </c>
    </row>
    <row r="35">
      <c r="A35" s="4" t="inlineStr">
        <is>
          <t>Cash paid for debt issuance costs</t>
        </is>
      </c>
      <c r="B35" s="5" t="n">
        <v>-125</v>
      </c>
      <c r="C35" s="5" t="n">
        <v>0</v>
      </c>
    </row>
    <row r="36">
      <c r="A36" s="4" t="inlineStr">
        <is>
          <t>Proceeds from non-recourse securitization obligations</t>
        </is>
      </c>
      <c r="B36" s="5" t="n">
        <v>274793</v>
      </c>
      <c r="C36" s="5" t="n">
        <v>233318</v>
      </c>
    </row>
    <row r="37">
      <c r="A37" s="4" t="inlineStr">
        <is>
          <t>Net proceeds from (repurchases of) securities sold under agreements to repurchase</t>
        </is>
      </c>
      <c r="B37" s="5" t="n">
        <v>7395</v>
      </c>
      <c r="C37" s="5" t="n">
        <v>288157</v>
      </c>
    </row>
    <row r="38">
      <c r="A38" s="4" t="inlineStr">
        <is>
          <t>Net proceeds from (payments on) notes payable</t>
        </is>
      </c>
      <c r="B38" s="5" t="n">
        <v>-189410</v>
      </c>
      <c r="C38" s="5" t="n">
        <v>-405900</v>
      </c>
    </row>
    <row r="39">
      <c r="A39" s="4" t="inlineStr">
        <is>
          <t>NET CASH PROVIDED BY (USED IN) FINANCING ACTIVITIES</t>
        </is>
      </c>
      <c r="B39" s="5" t="n">
        <v>-3347</v>
      </c>
      <c r="C39" s="5" t="n">
        <v>54962</v>
      </c>
    </row>
    <row r="40">
      <c r="A40" s="4" t="inlineStr">
        <is>
          <t>CHANGE IN CASH, CASH EQUIVALENTS, AND RESTRICTED CASH</t>
        </is>
      </c>
      <c r="B40" s="5" t="n">
        <v>1606</v>
      </c>
      <c r="C40" s="5" t="n">
        <v>28856</v>
      </c>
    </row>
    <row r="41">
      <c r="A41" s="4" t="inlineStr">
        <is>
          <t>CASH, CASH EQUIVALENTS, AND RESTRICTED CASH, beginning of period</t>
        </is>
      </c>
      <c r="B41" s="5" t="n">
        <v>44496</v>
      </c>
      <c r="C41" s="5" t="n">
        <v>39861</v>
      </c>
    </row>
    <row r="42">
      <c r="A42" s="4" t="inlineStr">
        <is>
          <t>CASH, CASH EQUIVALENTS, AND RESTRICTED CASH, end of period</t>
        </is>
      </c>
      <c r="B42" s="5" t="n">
        <v>46102</v>
      </c>
      <c r="C42" s="5" t="n">
        <v>68717</v>
      </c>
    </row>
    <row r="43">
      <c r="A43" s="3" t="inlineStr">
        <is>
          <t>SUPPLEMENTAL DISCLOSURE OF CASH FLOW INFORMATION</t>
        </is>
      </c>
      <c r="B43" s="4" t="inlineStr">
        <is>
          <t xml:space="preserve"> </t>
        </is>
      </c>
      <c r="C43" s="4" t="inlineStr">
        <is>
          <t xml:space="preserve"> </t>
        </is>
      </c>
    </row>
    <row r="44">
      <c r="A44" s="4" t="inlineStr">
        <is>
          <t>Cash paid during the year for interest</t>
        </is>
      </c>
      <c r="B44" s="5" t="n">
        <v>30631</v>
      </c>
      <c r="C44" s="5" t="n">
        <v>32406</v>
      </c>
    </row>
    <row r="45">
      <c r="A45" s="4" t="inlineStr">
        <is>
          <t>Nonrelated Party</t>
        </is>
      </c>
      <c r="B45" s="4" t="inlineStr">
        <is>
          <t xml:space="preserve"> </t>
        </is>
      </c>
      <c r="C45" s="4" t="inlineStr">
        <is>
          <t xml:space="preserve"> </t>
        </is>
      </c>
    </row>
    <row r="46">
      <c r="A46" s="3" t="inlineStr">
        <is>
          <t>Net change in:</t>
        </is>
      </c>
      <c r="B46" s="4" t="inlineStr">
        <is>
          <t xml:space="preserve"> </t>
        </is>
      </c>
      <c r="C46" s="4" t="inlineStr">
        <is>
          <t xml:space="preserve"> </t>
        </is>
      </c>
    </row>
    <row r="47">
      <c r="A47" s="4" t="inlineStr">
        <is>
          <t>Purchases of residential mortgage loans</t>
        </is>
      </c>
      <c r="B47" s="5" t="n">
        <v>-60635</v>
      </c>
      <c r="C47" s="5" t="n">
        <v>-5024</v>
      </c>
    </row>
    <row r="48">
      <c r="A48" s="4" t="inlineStr">
        <is>
          <t>Sale of residential mortgage loans</t>
        </is>
      </c>
      <c r="B48" s="5" t="n">
        <v>2030</v>
      </c>
      <c r="C48" s="5" t="n">
        <v>0</v>
      </c>
    </row>
    <row r="49">
      <c r="A49" s="4" t="inlineStr">
        <is>
          <t>Principal payments on residential mortgage loans</t>
        </is>
      </c>
      <c r="B49" s="5" t="n">
        <v>11702</v>
      </c>
      <c r="C49" s="5" t="n">
        <v>24963</v>
      </c>
    </row>
    <row r="50">
      <c r="A50" s="4" t="inlineStr">
        <is>
          <t>Accrued expenses</t>
        </is>
      </c>
      <c r="B50" s="5" t="n">
        <v>-332</v>
      </c>
      <c r="C50" s="5" t="n">
        <v>-697</v>
      </c>
    </row>
    <row r="51">
      <c r="A51" s="4" t="inlineStr">
        <is>
          <t>Affiliates</t>
        </is>
      </c>
      <c r="B51" s="4" t="inlineStr">
        <is>
          <t xml:space="preserve"> </t>
        </is>
      </c>
      <c r="C51" s="4" t="inlineStr">
        <is>
          <t xml:space="preserve"> </t>
        </is>
      </c>
    </row>
    <row r="52">
      <c r="A52" s="3" t="inlineStr">
        <is>
          <t>Net change in:</t>
        </is>
      </c>
      <c r="B52" s="4" t="inlineStr">
        <is>
          <t xml:space="preserve"> </t>
        </is>
      </c>
      <c r="C52" s="4" t="inlineStr">
        <is>
          <t xml:space="preserve"> </t>
        </is>
      </c>
    </row>
    <row r="53">
      <c r="A53" s="4" t="inlineStr">
        <is>
          <t>Purchases of residential mortgage loans</t>
        </is>
      </c>
      <c r="B53" s="5" t="n">
        <v>-98069</v>
      </c>
      <c r="C53" s="5" t="n">
        <v>-11515</v>
      </c>
    </row>
    <row r="54">
      <c r="A54" s="4" t="inlineStr">
        <is>
          <t>Sale of residential mortgage loans</t>
        </is>
      </c>
      <c r="B54" s="5" t="n">
        <v>66107</v>
      </c>
      <c r="C54" s="5" t="n">
        <v>229569</v>
      </c>
    </row>
    <row r="55">
      <c r="A55" s="4" t="inlineStr">
        <is>
          <t>Principal payments on residential mortgage loans</t>
        </is>
      </c>
      <c r="B55" s="5" t="n">
        <v>80252</v>
      </c>
      <c r="C55" s="5" t="n">
        <v>44658</v>
      </c>
    </row>
    <row r="56">
      <c r="A56" s="4" t="inlineStr">
        <is>
          <t>Accrued expenses</t>
        </is>
      </c>
      <c r="B56" s="6" t="n">
        <v>-351</v>
      </c>
      <c r="C56" s="6" t="n">
        <v>-9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ngel Oak Mortgage REIT, Inc. (together with its subsidiaries the “Company”, “we” or “our”) is a real estate finance company focused on acquiring and investing in first lien non-qualified residential mortgage (“non-QM”) loans and other mortgage‑related assets in the U.S. mortgage market. The Company’s strategy is to make credit-sensitive investments primarily in newly-originated first lien non‑QM loans that are primarily made to higher‑quality non‑QM loan borrowers and primarily sourced from the proprietary mortgage lending platform of its affiliate, Angel Oak Mortgage Solutions LLC (together with other non-operational affiliated originators, “Angel Oak Mortgage Lending”), which currently operates primarily through a wholesale channel and has a national origination footprint. The Company may also invest in other residential mortgage loans, residential mortgage‑backed securities (“RMBS”), and other mortgage‑related assets. The Company’s objective is to generate attractive risk‑adjusted returns for its stockholders, through cash distributions and capital appreciation, across interest rate and credit cycles. The Company is a Maryland corporation incorporated on March 20, 2018. The Company achieves certain of its investment objectives by investing a portion of its assets in its wholly‑owned taxable REIT subsidiary, Angel Oak Mortgage REIT TRS, LLC, a Delaware limited liability company formed on March 21, 2018, which invests its assets in Angel Oak Mortgage Fund TRS, a Delaware statutory trust formed on June 15, 2018. The Company’s common stock is traded on the New York Stock Exchange under the ticker symbol AOMR.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Securities and Exchange Commission-registered investment adviser and an affiliate of Angel Oak Capital Advisors, LLC (“Angel Oak Capital”). The Company has elected to be taxed as a real estate investment trust (a “REIT”) under the Internal Revenue Code of 1986, as amended (the “Code”), commencing with its taxable year ended December 31, 2019.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3, included in the Company’s Annual Report on Form 10-K for the year ended December 31, 2023 (the “Annual Report on Form 10-K”).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ndensed consolidated financial statements include the accounts of the Company and its wholly‑owned subsidiaries. All significant intercompany balances and transactions have been eliminated in consolidation. 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s. It is likely that changes in these estimates (e.g., fair value changes due to inputs and underlying assumptions as described in Note 9 — Fair Value Measurements , credit performance, prepayments, interest rates, or other reasons) will occur in the near term. The Company’s estimates are inherently subjective in nature and actual results could differ from the Company’s estimates and the differences could be material. Reclassifications Certain comparative period amounts in the condensed consolidated financial statements have been reclassified for consistency with current period presentation. These reclassifications had no effect on the reported results of operations. Specifically, certain cash flows previously presented as cash flows from operating activities on the condensed consolidated statements of cash flows for the six months-ended June 30, 2023, have been reclassified to cash flows from investing activities as Purchases of investments in majority-owned affiliates. Recent Accounting Pronouncements The Company considers the applicability and impact of all Accounting Standards Updates (“ASUs”). There were no recent ASUs that are expected to have a significant impact on the Company's condensed consolidated financial statements when adopted or had a significant impact on the Company's condensed consolidated financial statements upon adoption. Summary of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Since its inception, the Company has utilized variable interest entities (“VIEs”) for the purpose of securitizing whole mortgage loans to obtain long-term non-recourse financing. The Company evaluates its interest in each VIE to determine if it is the primary beneficiary. VIEs for Which the Company is the Primary Beneficiary The Company entered into securitization transactions where it was determined that the Company has the power to direct the activities that most significantly impact the VIE’s economic performance. The Company was the sole entity to contribute residential whole mortgage loans to these securitization vehicles. The retained beneficial interest in VIEs for which the Company is the primary beneficiary is the subordinated tranches of the securitization and further interests in additional interest‑only tranches. The following table summarizes the key details of the Company’s loan securitization transactions currently outstanding as of June 30, 2024 and December 31, 2023: As of: June 30, 2024 December 31, 2023 ($ in thousands) Aggregate unpaid principal balance of residential whole loans sold $ 1,554,781 $ 1,334,963 Fair value adjustment for residential mortgage loans in securitization trusts (106,880) (113,896) Residential mortgage loans in securitization trusts, at fair value $ 1,447,901 $ 1,221,067 Outstanding amount of Non-recourse securitization obligation, at amortized cost $ 1,417,183 $ 1,220,067 Fair value adjustment for the portion of Non-recourse securitization obligation, at fair value option (44,911) (50,912) Non-recourse securitization obligation, collateralized by residential mortgage loans in securitization trusts $ 1,372,272 $ 1,169,155 Weighted average fixed rate for Non-recourse securitization obligation issued 3.52 % 2.91 % For the period ended: June 30, 2024 December 31, 2023 ($ in thousands) Aggregate unpaid principal balance of residential whole loans sold, at deal date $ 2,010,214 $ 1,710,381 Face amount of Non-recourse securitization obligation issued by the VIE and purchased by third-party investors, at deal date 1,893,847 1,619,051 Face amount of Senior Support Certificates received by the Company, at deal date 116,367 91,330 Cash received, at deal date 233,835 194,746 During the three months ended June 30, 2024, the Company and its affiliates issued and sold bonds with a current face value of $274.8 million to third-party investors for proceeds of $274.8 million, before offering costs and accrued interest. The sold bonds issued during the period ended June 30, 2024 are included in “Non-recourse securitization obligations, collateralized by residential mortgage loans in securitization trusts” on the Company’s condensed consolidated balance sheets. As of June 30, 2024 and December 31, 2023, as a result of the transactions described above, securitized loans with outstanding principal balance of approximately $1.6 billion and $1.3 billion are included in “Residential mortgage loans in securitization trusts” on the Company’s condensed consolidated balance sheets, respectively. As of June 30, 2024 and December 31, 2023, the aggregate carrying value of sold bonds issued by consolidated VIEs was $1.4 billion and $1.2 billion, respectively. These sold bonds are disclosed as “Non-recourse securitization obligation, collateralized by residential mortgage loans in securitization trusts” on the Company’s condensed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VIEs for Which the Company is Not the Primary Beneficiary The Company sponsored or participated along with other affiliates and entities managed by Angel Oak Capital in the formation of various entities that were considered to be VIEs. These VIEs were formed to facilitate securitization issuances that were comprised of secured residential whole loans and/or small balance commercial loans contributed to securitization trusts. These securities were issued as a result of the unconsolidated securitizations where the Company retained bonds from the issuances of securitizations issued by a depositor that the Company does not control. The Company determined that it was not then and is not now the primary beneficiary of any of these securitization entities,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se VIEs remains unchanged. The securities received in the securitization transactions for which we are not the primary beneficiary were classified as “available for sale” upon receipt and are included in “RMBS - at fair value” and “Other Assets” on the condensed consolidated balance sheets as of June 30, 2024 and December 31, 2023, and details on the accounting treatment and fair value methodology of the securities can be found in Note 9 — Fair Value Measurements . See also Note 4 — Investment Securities , for the fair value of AOMT securities held by the Company, and Note 13 - Other Assets , for investments in majority-owned affiliates (“MOAs”), as of June 30, 2024 and December 31, 2023 that were retained by the Company as a result of these securitization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t>
        </is>
      </c>
      <c r="B1" s="2" t="inlineStr">
        <is>
          <t>6 Months Ended</t>
        </is>
      </c>
    </row>
    <row r="2">
      <c r="B2" s="2" t="inlineStr">
        <is>
          <t>Jun. 30, 2024</t>
        </is>
      </c>
    </row>
    <row r="3">
      <c r="A3" s="3" t="inlineStr">
        <is>
          <t>SEC Schedule, 12-29, Real Estate Companies, Investment in Mortgage Loans on Real Estate [Abstract]</t>
        </is>
      </c>
      <c r="B3" s="4" t="inlineStr">
        <is>
          <t xml:space="preserve"> </t>
        </is>
      </c>
    </row>
    <row r="4">
      <c r="A4" s="4" t="inlineStr">
        <is>
          <t>Residential Mortgage Loans</t>
        </is>
      </c>
      <c r="B4" s="4" t="inlineStr">
        <is>
          <t xml:space="preserve">Residential Mortgage Loans Residential mortgage loans are measured at fair value. The following table sets forth the cost, unpaid principal balance, net premium on mortgage loans purchased, fair value, weighted average interest rate, and weighted average remaining contractual maturity of the Company’s residential mortgage loan portfolio as of June 30, 2024 and December 31, 2023: June 30, 2024 December 31, 2023 ($ in thousands) Cost $ 159,910 $ 393,443 Unpaid principal balance $ 156,390 $ 386,872 Net premium on mortgage loans purchased 3,520 6,571 Change in fair value (970) (13,403) Fair value $ 158,940 $ 380,040 Weighted average interest rate 7.71 % 6.78 % Weighted average remaining contractual maturity (years) 30 29 At times, various forms of margin maintenance may be required by certain financing facility counterparties. See Note 5 — Notes Payable . The following table sets forth data regarding the number of consumer mortgage loans secured by residential real property ninety (90) or more days past due and also those in formal foreclosure proceedings, and the recorded investment and unpaid principal balance of such loans as of June 30, 2024 and December 31, 2023: As of: June 30, 2024 December 31, 2023 ($ in thousands) Number of mortgage loans 90 or more days past due 2 7 Recorded investment in mortgage loans 90 or more days past due $ 1,034 $ 5,754 Unpaid principal balance of loans 90 or more days past due $ 1,033 $ 5,681 Number of mortgage loans in foreclosure 3 2 Recorded investment in mortgage loans in foreclosure $ 1,348 $ 1,956 Unpaid principal balance of loans in foreclosure $ 1,310 $ 1,8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42:55Z</dcterms:created>
  <dcterms:modified xmlns:dcterms="http://purl.org/dc/terms/" xmlns:xsi="http://www.w3.org/2001/XMLSchema-instance" xsi:type="dcterms:W3CDTF">2024-08-07T10:42:55Z</dcterms:modified>
</cp:coreProperties>
</file>